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Nature of the Business and S" sheetId="8" r:id="rId8"/>
    <s:sheet name="2. Property, Plant and Equipmen" sheetId="9" r:id="rId9"/>
    <s:sheet name="3. Receivable from Factor, Net " sheetId="10" r:id="rId10"/>
    <s:sheet name="4. Notes Payable" sheetId="11" r:id="rId11"/>
    <s:sheet name="5. Derivative Liability" sheetId="12" r:id="rId12"/>
    <s:sheet name="6. Related Party Transactions" sheetId="13" r:id="rId13"/>
    <s:sheet name="7. Stockholders' Deficit" sheetId="14" r:id="rId14"/>
    <s:sheet name="8. Discontinued Operations" sheetId="15" r:id="rId15"/>
    <s:sheet name="9. Commitments and Contingencie" sheetId="16" r:id="rId16"/>
    <s:sheet name="10. Segment Information" sheetId="17" r:id="rId17"/>
    <s:sheet name="11. Subsequent Events" sheetId="18" r:id="rId18"/>
    <s:sheet name="1. Nature of the Business and19" sheetId="19" r:id="rId19"/>
    <s:sheet name="1. Nature of the Business and20" sheetId="20" r:id="rId20"/>
    <s:sheet name="2. Property, Plant and Equipm21" sheetId="21" r:id="rId21"/>
    <s:sheet name="4. Notes Payable (Tables)" sheetId="22" r:id="rId22"/>
    <s:sheet name="5. Derivative Liability (Tables" sheetId="23" r:id="rId23"/>
    <s:sheet name="7. Stockholders' Deficit (Table" sheetId="24" r:id="rId24"/>
    <s:sheet name="8. Discontinued Operations (Tab" sheetId="25" r:id="rId25"/>
    <s:sheet name="9. Commitments and Contingenc26" sheetId="26" r:id="rId26"/>
    <s:sheet name="10. Segment Information (Tables" sheetId="27" r:id="rId27"/>
    <s:sheet name="1. Nature of Business and Signi" sheetId="28" r:id="rId28"/>
    <s:sheet name="1. Nature of Business and Sig29" sheetId="29" r:id="rId29"/>
    <s:sheet name="1. Nature of Business and Sig30" sheetId="30" r:id="rId30"/>
    <s:sheet name="2. Property, Plant and Equipm31" sheetId="31" r:id="rId31"/>
    <s:sheet name="2. Property, Plant and Equipm32" sheetId="32" r:id="rId32"/>
    <s:sheet name="4. Notes Payable (Details)" sheetId="33" r:id="rId33"/>
    <s:sheet name="4. Notes Payable (Details 1)" sheetId="34" r:id="rId34"/>
    <s:sheet name="4. Notes Payable (Details Narra" sheetId="35" r:id="rId35"/>
    <s:sheet name="5. Derivative Liability (Detail" sheetId="36" r:id="rId36"/>
    <s:sheet name="5. Derivative Liability (Deta37" sheetId="37" r:id="rId37"/>
    <s:sheet name="5. Derivative Liability (Deta38" sheetId="38" r:id="rId38"/>
    <s:sheet name="6. Related Party Transactions (" sheetId="39" r:id="rId39"/>
    <s:sheet name="7. Stockholders' Deficit (Detai" sheetId="40" r:id="rId40"/>
    <s:sheet name="7. Stockholders' Deficit (Det41" sheetId="41" r:id="rId41"/>
    <s:sheet name="7. Stockholders' Deficit (Det42" sheetId="42" r:id="rId42"/>
    <s:sheet name="8. Discontinued Operations (Det" sheetId="43" r:id="rId43"/>
    <s:sheet name="8. Discontinued Operations (D44" sheetId="44" r:id="rId44"/>
    <s:sheet name="8. Discontinued Operations (D45" sheetId="45" r:id="rId45"/>
    <s:sheet name="9. Commitments and Contingenc46" sheetId="46" r:id="rId46"/>
    <s:sheet name="9. Commitments and Contingenc47" sheetId="47" r:id="rId47"/>
    <s:sheet name="9. Commitments and Contingenc48" sheetId="48" r:id="rId48"/>
    <s:sheet name="10. Segment Information (Detail" sheetId="49" r:id="rId49"/>
    <s:sheet name="10. Segment Information (Deta50" sheetId="50" r:id="rId50"/>
    <s:sheet name="10. Segment Information (Deta51" sheetId="51" r:id="rId51"/>
  </s:sheets>
  <s:definedNames/>
  <s:calcPr calcId="124519" calcMode="auto" fullCalcOnLoad="1"/>
</s:workbook>
</file>

<file path=xl/sharedStrings.xml><?xml version="1.0" encoding="utf-8"?>
<sst xmlns="http://schemas.openxmlformats.org/spreadsheetml/2006/main" uniqueCount="697">
  <si>
    <t>Document and Entity Information - shares</t>
  </si>
  <si>
    <t>6 Months Ended</t>
  </si>
  <si>
    <t>Jun. 30, 2015</t>
  </si>
  <si>
    <t>Oct. 06, 2015</t>
  </si>
  <si>
    <t>Document And Entity Information</t>
  </si>
  <si>
    <t>Entity Registrant Name</t>
  </si>
  <si>
    <t>STW RESOURCES HOLDING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 trade, net</t>
  </si>
  <si>
    <t>Accounts receivable from related parties</t>
  </si>
  <si>
    <t xml:space="preserve"> </t>
  </si>
  <si>
    <t>Deferred project costs</t>
  </si>
  <si>
    <t>Prepaid expenses and other current assets</t>
  </si>
  <si>
    <t>Assets of discontinued operations</t>
  </si>
  <si>
    <t>Total current assets</t>
  </si>
  <si>
    <t>Long Term Assets</t>
  </si>
  <si>
    <t>Property and equipment, net</t>
  </si>
  <si>
    <t>Total Assets</t>
  </si>
  <si>
    <t>Current liabilities</t>
  </si>
  <si>
    <t>Book overdraft</t>
  </si>
  <si>
    <t>Accounts Payable</t>
  </si>
  <si>
    <t>Payable to related parties:</t>
  </si>
  <si>
    <t>Black Pearl Energy, LLC</t>
  </si>
  <si>
    <t>Crown Financial, LLC</t>
  </si>
  <si>
    <t>Dufrane Nuclear, Inc.</t>
  </si>
  <si>
    <t>Accrued compensation - officers</t>
  </si>
  <si>
    <t>Current portion of notes payable, net of discounts, including $1,685,211 and $1,077,235 payable to related parties, respectively</t>
  </si>
  <si>
    <t>Sales and payroll taxes payable</t>
  </si>
  <si>
    <t>Insurance premium finance contract payable</t>
  </si>
  <si>
    <t>Accrued expenses and interest</t>
  </si>
  <si>
    <t>Deferred revenue</t>
  </si>
  <si>
    <t>Accrued compensation</t>
  </si>
  <si>
    <t>Accrued board compensation</t>
  </si>
  <si>
    <t>Fees payable in common stock</t>
  </si>
  <si>
    <t>Stock subscriptions payable</t>
  </si>
  <si>
    <t>Liabilities of discontinued operations</t>
  </si>
  <si>
    <t>Derivative liability</t>
  </si>
  <si>
    <t>Total current liabilities</t>
  </si>
  <si>
    <t>Notes payable, net of discount and current portion, $540,919 and $623,159 payable to related parties, respectively</t>
  </si>
  <si>
    <t>Total liabilities</t>
  </si>
  <si>
    <t>Stockholders' deficit</t>
  </si>
  <si>
    <t>Preferred stock, par value $0.001 per share, 10,000,000 shares authorized, no shares issued and outstanding as of June 30, 2015 and December 31, 2014, respectively</t>
  </si>
  <si>
    <t>Common stock; $0.001 par value; 191,666,667shares authorized, 35,239,048 and 28,194,953 shares issued and outstanding as of June 30, 2015 and December 31, 2014, respectively</t>
  </si>
  <si>
    <t>Additional paid-in capital</t>
  </si>
  <si>
    <t>Accumulated deficit</t>
  </si>
  <si>
    <t>Total Stockholders' Deficit of STW Resources Holding Corp.</t>
  </si>
  <si>
    <t>Non-controlling interest in subsidiary</t>
  </si>
  <si>
    <t>Total Stockholders' Deficit</t>
  </si>
  <si>
    <t>Total Liabilities and Stockholders' Deficit</t>
  </si>
  <si>
    <t>Condensed Consolidated Balance Sheets (Parenthetical) - USD ($)</t>
  </si>
  <si>
    <t>Notes payable to related parties</t>
  </si>
  <si>
    <t>Shareholders' equity (deficit)</t>
  </si>
  <si>
    <t>Preferred stock, par value</t>
  </si>
  <si>
    <t>Preferred stock, authorized shares</t>
  </si>
  <si>
    <t>Preferred stock, issued shares</t>
  </si>
  <si>
    <t>Preferred stock, outstanding shares</t>
  </si>
  <si>
    <t>Common stock, par value</t>
  </si>
  <si>
    <t>$ .001</t>
  </si>
  <si>
    <t>Common stock, authorized shares</t>
  </si>
  <si>
    <t>Common stock, issued shares</t>
  </si>
  <si>
    <t>Common stock, outstanding shares</t>
  </si>
  <si>
    <t>Condensed Consolidated Statements of Operations (Unaudited) - USD ($)</t>
  </si>
  <si>
    <t>3 Months Ended</t>
  </si>
  <si>
    <t>Jun. 30, 2014</t>
  </si>
  <si>
    <t>Revenues</t>
  </si>
  <si>
    <t>Water treatment services</t>
  </si>
  <si>
    <t>Energy and construction services</t>
  </si>
  <si>
    <t>Related parties services revenue</t>
  </si>
  <si>
    <t>Net revenues</t>
  </si>
  <si>
    <t>Costs of Revenues</t>
  </si>
  <si>
    <t>Gross Profit</t>
  </si>
  <si>
    <t>Operating Expenses</t>
  </si>
  <si>
    <t>Research and Development</t>
  </si>
  <si>
    <t>Sales and marketing</t>
  </si>
  <si>
    <t>General and administrative</t>
  </si>
  <si>
    <t>Depreciation and amortization</t>
  </si>
  <si>
    <t>Total operating expenses</t>
  </si>
  <si>
    <t>Loss from operations</t>
  </si>
  <si>
    <t>Interest expense, including related party interest of $38,318 and $54,164 for the three months ended June 30, 2015 and 2014, respectively, and $68,202 and $96,883 for the six months ended June 30, 2015 and 2014, respectively.</t>
  </si>
  <si>
    <t>Change in derivative liability</t>
  </si>
  <si>
    <t>Loss from continuing operations</t>
  </si>
  <si>
    <t>(Loss) income from operations of discontinued entities</t>
  </si>
  <si>
    <t>Net Loss</t>
  </si>
  <si>
    <t>Share of net income (loss) of subsidiary attributable to non-controlling interest</t>
  </si>
  <si>
    <t>Net Loss of STW Resources Holding Corp.</t>
  </si>
  <si>
    <t>Loss per common share - basic and diluted</t>
  </si>
  <si>
    <t>Weighted average shares outstanding - basic and diluted</t>
  </si>
  <si>
    <t>Condensed Consolidated Statements of Operations (Parenthetical) - USD ($)</t>
  </si>
  <si>
    <t>Income Statement [Abstract]</t>
  </si>
  <si>
    <t>Related party interest</t>
  </si>
  <si>
    <t>Condensed Consolidated Statement of Stockholders' Deficit - 6 months ended Jun. 30, 2015 - USD ($)</t>
  </si>
  <si>
    <t>Common Stock</t>
  </si>
  <si>
    <t>Additional Paid In Capital</t>
  </si>
  <si>
    <t>Accumulated Deficit</t>
  </si>
  <si>
    <t>Non-Controlling Interest</t>
  </si>
  <si>
    <t>Total</t>
  </si>
  <si>
    <t>Beginning Balance, Shares at Dec. 31, 2014</t>
  </si>
  <si>
    <t>Beginning balance, Amount at Dec. 31, 2014</t>
  </si>
  <si>
    <t>Shares issued to Employees from Fees Payable in Common Stock, Shares</t>
  </si>
  <si>
    <t>Shares issued to Employees from Fees Payable in Common Stock, Amount</t>
  </si>
  <si>
    <t>Shares issued to Consultants from Fees Payable in Common Stock, Shares</t>
  </si>
  <si>
    <t>Shares issued to Consultants from Fees Payable in Common Stock, Amount</t>
  </si>
  <si>
    <t>Shares issued as board of director fees, shares</t>
  </si>
  <si>
    <t>Shares issued as board of director fees, amount</t>
  </si>
  <si>
    <t>Shares issued for subscriptions stock payable, shares</t>
  </si>
  <si>
    <t>Shares issued for subscriptions stock payable, amount</t>
  </si>
  <si>
    <t>Shares issued upon conversion of notes payable and accrued interest, Shares</t>
  </si>
  <si>
    <t>Shares issued upon conversion of notes payable and accrued interest, Amount</t>
  </si>
  <si>
    <t>Shares issued in connection with the 2015 Transfer Agreements origination fees, Shares</t>
  </si>
  <si>
    <t>Shares issued in connection with the 2015 Transfer Agreements origination fees, Amount</t>
  </si>
  <si>
    <t>Shares issued for financing fees, shares</t>
  </si>
  <si>
    <t>Shares issued for financing fees, amount</t>
  </si>
  <si>
    <t>Shares issued per Saltech &amp; Black Pearl Energy Agreements, shares</t>
  </si>
  <si>
    <t>Shares issued per Saltech &amp; Black Pearl Energy Agreements, amount</t>
  </si>
  <si>
    <t>Value of warrants issued as debt issuance costs, amount</t>
  </si>
  <si>
    <t>Ending Balance, Shares at Jun. 30, 2015</t>
  </si>
  <si>
    <t>Ending Balance, Amount at Jun. 30, 2015</t>
  </si>
  <si>
    <t>Condensed Consolidated Statements of Cash Flows - USD ($)</t>
  </si>
  <si>
    <t>Cash flows from operating activities - continuing operations</t>
  </si>
  <si>
    <t>Net loss</t>
  </si>
  <si>
    <t>Adjustments to reconcile net loss to net cash used in operating activities:</t>
  </si>
  <si>
    <t>Depreciation</t>
  </si>
  <si>
    <t>Change in fair value of derivative liability</t>
  </si>
  <si>
    <t>Financing costs of notes payable</t>
  </si>
  <si>
    <t>Change in fair value of debt instruments converted to equity</t>
  </si>
  <si>
    <t>Amortization of discount and debt issuance costs</t>
  </si>
  <si>
    <t>Share based compensation</t>
  </si>
  <si>
    <t>Changes in working capital:</t>
  </si>
  <si>
    <t>(Increase) Decrease in accounts receivable</t>
  </si>
  <si>
    <t>(Increase) Decrease in deferred project costs</t>
  </si>
  <si>
    <t>(Increase) Decrease in prepaid expenses and other current assets</t>
  </si>
  <si>
    <t>Increase (Decrease) in accounts payable</t>
  </si>
  <si>
    <t>Increase (Decrease) in sales and payroll taxes payable</t>
  </si>
  <si>
    <t>Increase (Decrease) in deferred revenue</t>
  </si>
  <si>
    <t>Increase (Decrease) in accrued expenses and interest</t>
  </si>
  <si>
    <t>Increase (Decrease) in accrued compensation</t>
  </si>
  <si>
    <t>Increase (Decrease) in accrued board compensation</t>
  </si>
  <si>
    <t>Net cash used in operating activities</t>
  </si>
  <si>
    <t>Cash flows used in investing activities - continuing operations</t>
  </si>
  <si>
    <t>Purchases of equipment, net of equipment loans</t>
  </si>
  <si>
    <t>Net cash used in investing activities</t>
  </si>
  <si>
    <t>Cash flows from financing activities - continuing operations</t>
  </si>
  <si>
    <t>Related party accounts receivables</t>
  </si>
  <si>
    <t>Related party accounts payables, credit facilities, notes, and advances</t>
  </si>
  <si>
    <t>Increase (Decrease) in insurance premium finance contract payable</t>
  </si>
  <si>
    <t>Proceeds from notes payable</t>
  </si>
  <si>
    <t>Principal payments of notes payable</t>
  </si>
  <si>
    <t>Proceeds from issuance of common stock</t>
  </si>
  <si>
    <t>Debt issuance costs</t>
  </si>
  <si>
    <t>Net cash provided by financing activities</t>
  </si>
  <si>
    <t>Net increase in cash - continuing operations</t>
  </si>
  <si>
    <t>Adjustments to reconcile net loss to net cash used in operating activities</t>
  </si>
  <si>
    <t>Depreciation of discontinued activities</t>
  </si>
  <si>
    <t>Loss on disposition of property and equipment of discontinued entities</t>
  </si>
  <si>
    <t>Change in working capital:</t>
  </si>
  <si>
    <t>(Increase) Decrease in assets of discontinued operations</t>
  </si>
  <si>
    <t>Increase (Decrease) in liabilities of discontinued operations held for sale</t>
  </si>
  <si>
    <t>Net increase in cash - discontinued operations</t>
  </si>
  <si>
    <t>Principal payments of notes payable of discontinued operations</t>
  </si>
  <si>
    <t>Net cash provided by financing activities - discontinued operations</t>
  </si>
  <si>
    <t>Net increase (decrease) in cash</t>
  </si>
  <si>
    <t>Cash at beginning of period</t>
  </si>
  <si>
    <t>Cash at end of period</t>
  </si>
  <si>
    <t>Supplemental cash flow information:</t>
  </si>
  <si>
    <t>Cash paid for interest</t>
  </si>
  <si>
    <t>Cash paid for income taxes</t>
  </si>
  <si>
    <t>Non-cash investing and financing activities:</t>
  </si>
  <si>
    <t>Shares issued from common stock subscriptions payable</t>
  </si>
  <si>
    <t>Value of shares issued to employees as compensation</t>
  </si>
  <si>
    <t>Value of shares issued to consultants</t>
  </si>
  <si>
    <t>Value of shares issued as board fees</t>
  </si>
  <si>
    <t>Value of shares issued in connection with extension of notes payable</t>
  </si>
  <si>
    <t>Value of shares issued in payment of accrued PIK interest</t>
  </si>
  <si>
    <t>Value of shares issued upon conversion of notes payable and accrued interest</t>
  </si>
  <si>
    <t>Shares issued for 2015 Transfer Agreement origination fees</t>
  </si>
  <si>
    <t>Shares issued for financing fees</t>
  </si>
  <si>
    <t>Value of shares issued as charitable contributions</t>
  </si>
  <si>
    <t>Shares issued per Saltech &amp; Black Pearl Energy Agreements</t>
  </si>
  <si>
    <t>Value of warrants issued as debt issuance costs</t>
  </si>
  <si>
    <t>Value of conversion feature of JMJ convertible note payable</t>
  </si>
  <si>
    <t>Value of derivative associated with convertible note payable</t>
  </si>
  <si>
    <t>1. Nature of the Business and Significant Accounting Policies</t>
  </si>
  <si>
    <t>Organization, Consolidation and Presentation of Financial Statements [Abstract]</t>
  </si>
  <si>
    <t>Nature of the Business and Significant Accounting Policies</t>
  </si>
  <si>
    <t>NOTE 1  NATURE OF THE BUSINESS
AND SIGNIFICANT ACCOUNTING POLICIES Basis of presentation The accompanying condensed consolidated
financial statements of STW Resources Holding Corp and its subsidiaries (STW, we, us, our
and our Company) have been prepared in accordance with accounting principles generally accepted in the United States
of America for interim financial information and the rules and regulations of the Securities and Exchange Commission. Accordingly,
the unaudited condens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se unaudited condensed consolidated financial statements
should be read in conjunction with the Companys audited financial statements as of and for the year ended December 31, 2014,
which are included in the Companys Annual Report on Form 10-K for such year as filed on April 3, 2015. During the six months
ended June 30, 2015, the Company decided to shut down the operations of its Energy and Oilfield businesses. Accordingly, some information
included in our form 10-K may not be comparable to the information included in this form 10-Q. The December 31, 2014 condensed
consolidated balance sheet was derived from the audited consolidated balance sheet included in the Companys Annual Report
on Form 10-K for such year as filed on April 3, 2015, see Reclassifications below. History of the Company STW Resources Holding Corp, is a corporation
formed to utilize state of the art water reclamation technologies to reclaim fresh water from highly contaminated oil and gas hydraulic
fracture flow-back salt water that is produced in conjunction with the production of oil and gas. STW has been working to establish
contracts with oil and gas operators for the deployment of multiple water reclamation systems throughout Texas, Arkansas, Louisiana
and the Appalachian Basin of Pennsylvania and West Virginia. STW, in conjunction with energy producers, operators, various state
agencies and legislators, is working to create an efficient and economical solution to this complex problem. The Company is also
evaluating the deployment of water processing technologies in the municipal wastewater and potable water industry. The Company
is also involved in the desalination of brackish water and seawater for industrial and municipal use. The Companys operations are located
in the United States of America and the principal executive offices are located at 3424 South County Road 1192, Midland, Texas
79706. Consolidation policy The unaudited condensed consolidated
financial statements for the three and six months ended June 30, 2015, include the accounts of the STW Resources Holding Corp and
its wholly owned subsidiaries: STW Water Process &amp; Technologies LLC and STW Pipeline Maintenance &amp; Construction, LLC. The
condensed consolidated financial statements for the three and six months ended June 30, 2014, include STW Resources
Holding Corp and STW Pipeline Maintenance &amp; Construction, LLC as STW Water Process &amp; Technologies, LLC was not established prior
to the quarterly period ended June 30, 2014. All significant intercompany transactions and balances have been eliminated in
consolidation. STW Oilfield Construction LLC and the
Companys 75% owned subsidiary STW Energy, LLC have been reported as discontinued operations. The Company also consolidates any variable
interest entities (VIEs), of which it is the primary beneficiary, as defined. The Company does not have any VIEs that need to be
consolidated at this time. When the Company does not have a controlling interest in an entity, but exerts a significant influence
over the entity, the Company would apply the equity method of accounting. Reclassifications Certain reclassifications were made
to the prior period condensed consolidated financial statements to conform to the current period presentation. There was no change
to the previously reported net loss. Additionally, the financial statements for June 30, 2014, December 31, 2014, and March 31, 2015 have been revised
for the discontinued operations (See Note 8). Non-Controlling interest On June 25, 2013, the Company invested
in a limited liability company (LLC) by obtaining a 75% interest in STW Energy Services, LLC (STW Energy).
The non-controlling interest in STW Energy is held by Crown Financial, LLC, a Texas Limited Liability Company (Crown
or Crown Financial). As of December 31, 2014, $2,500 was recorded as the equity of the non-controlling interest in
our consolidated balance sheet representing the third-party investment in STW Energy, with a cumulative net loss attributable to
non-controlling interests of $187,474 for the year ended December 31, 2014. During the three and six month period ended June 30,
2015, a net loss attributable to the non-controlling interest of $80,347 and $161,380, respectively, was incurred. As of June 30,
2015, the net deficit interest in the subsidiary held by the non-controlling interest is $348,854. Going Concern The Companys condensed consolidated
financial statements have been presented on the basis that it is a going concern, which contemplates the realization of assets
and satisfaction of liabilities in the normal course of business. The Company had an accumulated deficit of $43,508,853 as of June
30, 2015, and as of that date was delinquent in payment of $2,013,354 of sales and payroll taxes. As of June 30, 2015, $5,546,655
of notes payable were in default. Since its inception in January 2008 through December 31, 2014, management had raised equity and
debt financing of approximately $21,000,000 to fund operations and provide working capital. The cash resources of the Company are
insufficient to meet its planned business objectives without additional financing. These and other factors raise substantial doubt
about the Companys ability to continue as a going concern. Management has undertaken steps as part
of a plan to improve operations with the goal of sustaining our operations for the next twelve months and beyond. These steps include
(a) raising additional capital and/or obtaining financing; (b) executing contracts with oil and gas operators and municipal utility
districts; and (c) controlling overhead and expenses.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ny at all. The accompanying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se of Estimates Condensed consolidated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has estimated the collectability
of its accounts receivable, the valuation of long lived assets, the assumptions used to calculate its derivative liabilities, and
equity instruments issued for financing and compensation. Actual results could differ from those estimates. Accounts Receivable Trade accounts receivable, net of allowance
for doubtful accounts consists primarily of receivables from oil &amp; gas services fee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densed consolidated statement of operations. As of June 30, 2015 and December 31,
2014, the allowances for doubtful accounts were zero and $6,773, respectively. Loan Discounts The Company amortizes loan discounts
over the term of the loan using the effective interest method. Concentration of Credit Risk A financial instrument that potentially
subjects the Company to concentration of credit risk is cash. The Company places its cash with financial institutions deemed by
management to be of high credit quality. The Federal Deposit Insurance Corporation (FDIC) provides basic deposit
coverage with limits to $250,000 per owner per institution. At June 30, 2015, there were no account balances per institution that
would have exceeded the $250,000 insurance limit. The Company anticipates entering into
long-term fixed-price contracts for its services with select oil and gas producers and municipal utilities. The Company will
control credit risk related to accounts receivable through credit approvals, credit limits and monitoring procedures. As of June 30, 2015, three vendors accounted
for 18%, 12% and 11% of total accounts payable. During the three months ended June 30, 2015, three vendors accounted
for 58%, 15%, and 8% of total purchases. During the six months ended June 30, 2015, three vendors accounted for 63%, 18%, and 8%
of total purchases. As of December 31, 2014, three vendors accounted for 20% of total accounts payable. During the year ended December
31, 2014, two vendors accounted for 69% of total purchases. As of June 30, 2015, three customers
accounted for 34%, 33% and 13% of accounts receivable. During the three months ended June 30, 2015, three customers accounted for
75%, 12% and 7% of net revenues. During the six months ended June 30, 2015, three customers accounted for 74%, 8% and 8% of net
revenues. As of December 31, 2014, three customers accounted for 43%, 11% and 3% of accounts receivable. During the year ended
December 31, 2014, three customers accounted for 39%, 11% and 7% of total revenues. Fair Value of Financial Instruments Fair value is defined
as the price that would be received for an asset or paid to transfer a liability (an exit price) in the principal or most advantageous
market for the asset or liability in an orderly transaction between market participants on the measurement date. The Companys financial instruments
consist of cash, accounts receivable, notes payable, accounts payable, accrued expenses and derivative liabilities. The carrying
value for all such instruments except convertible notes payable and derivative liabilities approximates fair value due to the short-term
nature of the instruments. Our derivative liabilities are recorded at fair value (see Note 5). We determine the fair value of our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use of assumptions to external and internal information. This hierarchy
requires the use of observable market data when available. These two types of inputs have created the following fair-value hierarchy: Level 1  Valuations based on unadjusted quoted
market prices in active markets for identical securities. Currently, we do not have any items classified as Level 1. Level 2  Valuations based on observable inputs
(other than Level 1 prices), such as quoted prices for similar assets at the measurement date; quoted prices in markets that are
not active; or other inputs that are observable, either directly or indirectly. Currently, we do not have any items classified
as Level 2. Level 3  Valuations based on inputs that
are unobservable and significant to the overall fair value measurement, and involve management judgment. We use the Black-Scholes-Merton
option pricing model (Black-Scholes) to determine the fair value of the financial instruments. If the inputs used to measure fair value
fall in different levels of the fair value hierarchy, a financial securitys hierarchy level is based upon the lowest level
of input that is significant to the fair value measurement. Our derivative liabilities consist of
embedded conversion features on debt, price protection features on warrants, and are classified as Level 3 liabilities. We use
Black-Scholes to determine the fair value of these instruments (see Note 5). Management has used the simplified Black
Scholes model to estimate fair value of derivative instruments. Management believes that as a result of the relatively short term
nature of the warrants and convertibility features, a lattice model would not result in a materially different valuation. The following table presents certain
financial instruments measured and recorded at fair value on the Companys condensed consolidated balance sheets on a recurring
basis and their level within the fair value hierarchy as of June 30, 2015 and December 31, 2014.
Level 1 Level 2 Level 3 Total
Fair value of Derivative Liability at June 30, 2015 $ -- $ -- $ 283,161 $ 283,161
Fair value of Derivative Liability at December 31, 2014 $ -- $ -- $ 802,340 $ 802,340 Accounting for Derivatives Liabilities The Company evaluates stock warrants
or other contracts to determine if those contracts or embedded components of those contracts qualify as derivatives to be separately
accounted for. Financial instruments classified as a derivative instrument is marked-to-market at each balance sheet date and recorded
as an asset or a liability with the change in fair value adjusted through the statement of operations in other income (expense).
Upon conversion or exercise of a derivative instrument, the instrument is marked to fair value at the conversion date and then
that fair value is reclassified to equity. Financial instruments that are initially classified as equity that become subject to
reclassification to a liability are recorded at the fair value of the instrument on the reclassification date. Certain of the Companys embedded
conversion features on debt, with anti-dilution provisions, and price protection features on outstanding common stock warrants are
treated as derivatives for accounting purposes. The common stock purchase warrants were not issued with the intent of effectively
hedging any future cash flow, fair value of any asset or liability.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and embedded conversion features as derivative liabilities contracts
using the Black-Scholes model (see Note 5). 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Long-lived Assets and Intangible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had no such asset impairments
during the six months ending June 30, 2015 or 2014. There can be no assurance, however, that market conditions will not change
or demand for the Companys products and services under development will continue. Either of these could result in future
impairment of long-lived assets. Revenue Recognition During the year ended December 31, 2014,
the Company entered into Master Services Agreements (MSA) with several major oil &amp; gas companies. These MSAs
authorize the Company to provide a range of oil &amp; gas support services including oilfield site construction and maintenance,
pipeline maintenance, oil rig cleaning, site preparation, energy support services, and other oil &amp; gas support services. The
Company bills these customers pursuant to purchase orders issued under the MSAs. The revenues billed include hourly labor fees
and equipment usage fees. The Company recognized revenues from these contracts as the services are performed under the customer
purchase orders and no further performance obligations exist, generally in the form of a customer approval. During the three and
six months ended June 30, 2015, the Company recognized $2,468,601and $4,518,097, respectively of revenues from these services contracts, which
included zero and $354, respectively of revenues from related parties. During the three and six months ending June 30, 2014,
the Company realized revenue of $3,062,692 and $5,193,052, respectively from services contracts, which included $17,104 and
$35,138, respectively of the service revenue was from related parties. Business Segments The Company has three reportable segments,
(1) water reclamation services, (2) oil &amp; gas services and (3) corporate operations. Segment information is reported in Note
10.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in the future. Changes in circumstances, such as the Company generating taxable income, could
cause a change in judgment about the realizability of the related deferred tax asset. Any reduction in the valuation allowance
will be included in income in the year of the change in estimate. The Companys policy is to recognize
interest and/or penalties related to income tax matters in income tax expense. The Company had no accrual for interest or penalties
on its condensed consolidated balance sheets at June 30, 2015 and December 31, 2014, respectively. Common Stock and Common Stock Warrants
Issued to Employees The Company uses the fair value recognition
provision of ASC 718, Stock Compensation, which requires the Company to recognize the cost of employee services received
in exchange for an award of equity instruments based on the grant date fair value of such instruments. The Company uses the Black-Scholes
option pricing model to calculate the fair value of any equity instruments on the grant date. At June 30, 2015 and December 31, 2014,
the Company had no grants of employee common stock options or warrants outstanding. Loss per Share The basic net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shares arising from
debt or equity instruments. Diluted net loss per share is the same as basic net loss per share due to the lack of dilutive items.
As of June 30, 2015 and December 31, 2014, the Company had 14,036,978 and 14,442,977 shares issuable upon conversion or exercise,
respectively, which have been excluded as their effect is anti-dilutive. Property and Equipment Property and equipment are stated at
cost, net of accumulated depreciation and amortization. The cost of property and equipment is depreciated or amortized on the straight-line
method over the following estimated useful lives:
Computer equipment and software 3 years
Furniture 3 years
Tools, equipment, and vehicles 3-5 years
Leasehold improvements remaining life of lease Stock Subscriptions Payable The initial balance of stock subscriptions
payable as of December 31, 2014, was $27,000 representing 41,539 shares to be issued. During the three and six months ended June
30, 2015, zero and $10,000, respectively of these stock subscriptions payable were issued representing zero and 15,385, respectively
shares of common stock. The remaining balance of stock subscriptions payable as of June 30, 2015, is $117,000 representing 126,154
shares to be issued. Fees Payable in Common Stock During the three and six months ended
June 30, 2015, the Company agreed to issue a net of 1,663,334 and 2,676,596 shares, respectively, valued at $991,801 and $1,826,450
in payment of performance bonuses, employment signing bonuses, consulting fees, and interest. During the three and six months ended
June 30, 2015, the Company issued an aggregate of 3,209,740 and 5,595,052 shares, respectively, of its common stock, valued at
$2,196,150 and $4,335,434, respectively, in payment of performance bonuses, employment signing bonuses, consulting fees, and interest
which left a remaining balance in fees payable in common stock of $191,724, or 391,306 shares. Recently Issued Accounting Standards Recent accounting pronouncements did
not or are not believed by management to have a material impact on the Company's present or future consolidated financial statements.</t>
  </si>
  <si>
    <t>2. Property, Plant and Equipment</t>
  </si>
  <si>
    <t>Deferred Revenue Disclosure [Abstract]</t>
  </si>
  <si>
    <t>Property, Plant and Equipment</t>
  </si>
  <si>
    <t>NOTE 2  PROPERTY, PLANT AND
EQUIPMENT Property, plant and equipment consisted
of the following at June 30, 2015 and December 31, 2014:
June 30, 2015
December 31, 2014
Office furniture and equipment $ 29,467 $ 29,467
Tools and yard equipment 673,942 621,995
Vehicles and construction equipment 477,187 635,220
Facilities and leasehold improvements 15,933 15,933
Total, cost 1,196,529 1,302,615
Accumulated Depreciation and Amortization (198,901 ) (99,533 )
Property and equipment, net $ 997,628 $ 1,203,082 Depreciation and amortization expense
for the three and six month periods ended June 30, 2015 were $41,420 and $71,308, respectively. Depreciation and amortization
expense for both the three and six month periods ended June 30, 2014 were $9,951 and $21,543, respectively.</t>
  </si>
  <si>
    <t>3. Receivable from Factor, Net of Unapplied Customer Credits</t>
  </si>
  <si>
    <t>Receivable From Factor Net Of Unapplied Customer Credits</t>
  </si>
  <si>
    <t>Receivable from Factor, Net of Unapplied Customer Credits</t>
  </si>
  <si>
    <t>NOTE 3  RECEIVABLE FROM FACTOR,
NET OF UNAPPLIED CUSTOMER CREDITS Accounts Purchase Agreement 
Crown Financial, LLC On June 21, 2013, STW Energy entered
into an Accounts Purchase Agreement (the Accounts Purchase Agreement) with Crown Financial, LLC (Crown Financial)
under the Texas Finance Code, pursuant to which Crown Financial might, at its sole discretion, purchase certain of the STW Energys
eligible accounts receivable. Upon any acquisition of an account receivable, Crown would advance to STW Energy up to 80% of the
face amount of the account receivable; provided however, that based upon when each invoice gets paid, Crown should pay STW Energy
on the related invoice less fess and prior advances. Each account receivable purchased by Crown would be subject to a discount
fee of 1.5% of the gross face amount of such purchased account for each 30 day period (or part thereof) the purchased account remains
unpaid. Crown would generally have full recourse against STW Energy in the event of nonpayment of any such purchased account. The Accounts Purchase Agreement contains
covenants that are customary for agreements of this type and appoints Crown as attorney in fact for various activities associated
with the purchased accounts receivable, including opening STW Energys mail, endorsing its name on related notes and payments,
and filing liens against related third parties. The failure to satisfy covenants under the Accounts Purchase Agreement or
the occurrence of other specified events that constitute an event of default could result in the acceleration of the repayment
obligations of the Company or Crown enforcing its rights under the Security Agreement and take possession of the collateral. The
Accounts Purchase Agreement contains provisions relating to events of default that are customary for agreements of this type. As
of the date of this report there were no accounts in default. The Accounts Purchase Agreement shall
remain valid until terminated by either party upon 30 days written notice. The Accounts Purchase Agreement is secured by a
security interest in substantially all of STW Energys assets pursuant to the terms of a Security Agreement. As of June 30,
2015 and December 31, 2014, respectively, there were no accounts receivables subject to recourse due to nonpayment of the purchased
accounts.</t>
  </si>
  <si>
    <t>4. Notes Payable</t>
  </si>
  <si>
    <t>Notes Payable [Abstract]</t>
  </si>
  <si>
    <t>Notes Payable</t>
  </si>
  <si>
    <t xml:space="preserve">NOTE 4  NOTES PAYABLE The Companys notes payable at
June 30, 2015 and December 31, 2014, consisted of the following:
June 30, December 31,
Name 2015 2014
14% convertible notes $ 2,296,342 $ 2,296,342
12% convertible notes 100,000 100,000
2015 transfer agreements 1,375,000 --
GE Ionics note 2,100,000 2,100,000
Deferred compensation notes 279,095 279,095
Revenue participation notes 2,371,500 2,337,500
Crown Financial note 620,459 702,698
Black Pearl note payable 777,096 --
Dufrane note payable 555,879 725,000
Other short-term debt 55,000 55,000
2015 Q2 short term financing 486,000 --
Discontinued operations L/T debt -- (752,441 )
Equipment finance contracts 48,168 110,000
Capital lease obligations 25,388 30,437
Total notes payable 11,089,927 7,983,631
Less: current portion (9,222,248 ) (5,890,414 )
Net long term portion notes payable $ 1,867,679 $ 2,093,217
Current portion notes payable $ 9,222,248 $ 5,890,414
Less items as follows:
Unamortized loan discounts and loan fees 568,337 20,930
Discontinued operations 600,276 --
Total current portion of notes payable, net of discounts $ 8,053,635 $ 5,869,484 14% Convertible Notes As of June 30, 2015 and December 31,
2014, the aggregate principal balances of the 14% convertible notes are $2,296,342 and $2,296,342, respectively. During the six
month period ended June 30, 2015, the Company had no activity on these notes. As of June 30, 2015, the total of outstanding 14%
convertible notes was $2,296,342 of which $2,264,800 matured on or before June 30, 2015 and were in default, however, as of October
6, 2015, none of the note holders have declared the notes in default. During the six month period ended June 30, 2014, the Company
converted principal and accrued interest of $973,869 in exchange for 1,628,335 shares of the Companys common stock. The
value of the stock issued was $781,337 resulting in additional interest expense of $192,532 upon the conversion of convertible
debt. During the three month period ended June 30, 2014, the Company converted principal and accrued interest of $741,912 in exchange
for 1,545,650 shares of the Companys common stock. The value of the stock issued was $927,390 resulting in additional interest
expense of $185,478 upon the conversion of convertible debt. At June 30, 2014, the total of outstanding 14% convertible notes was
$2,326,517 of which $294,752 matured on November 30, 2013 and was in default; however, none of the note holders had declared the
notes in default. During the six month period ended June 30, 2013, the Company converted principal of $25,000. The Company did
not convert any principal or accrued interest of the 14% convertible notes during the three months ending June 30, 2013. As of June 30, 2015 and December 31,
2014, $171,892 of the 14% convertible notes is payable to related parties. 12% Convertible Notes Between April 2009 and November 2010,
the Company issued a series of 12% convertible notes payable to accredited investors that matured on November 30, 2011 and are
currently in default. At June 30, 2015, the remaining balance was $100,000. In connection with the issuance of the 12% convertible
notes, the Company also issued 273,583 warrants to purchase common stock at an exercise price of $0.12 per share that expire at
various dates through 2015. The 12% convertible notes are convertible into 1,454,053 shares of the Companys common stock. During the three and six months ended
June 30, 2015, the Company has had no activity on the 12% convertible notes. The notes are currently in default, however, as of
October 6, 2015, 2015, the note holders have not declared the notes in default. During the three and six months ended June 30,
2014, the Company had no activity and issued 1,137,417 shares of its common stock valued at $614,205 in payment of $225,000 of
principal and $116,225 of accrued interest (total of $341,225), respectively. The conversion of these notes payable and accrued
interest for common stock resulted in a non-cash charge of $272,980 to the derivative liability upon the conversion of convertible
debt. Other Short-Term Debt On January 1, 2014, the Company issued
a $30,000 short term note to an investor, MKM Capital. The note bears interest at 8% and matured on January 1, 2015. The balance
of the note payable as of June 30, 2015 and December 31, 2014, was $30,000. It is currently in default, however, as of October
6, 2015, MKM capital has not declared the note in default. In September 2014, the Company entered
into short term loan agreements with seven accredited investors for short term notes of $145,000 to be used to sustain daily operating
activities. The notes matured in October 2014 with a 5% transaction fee at maturity and the lenders were entitled to receive 18%
interest if the notes were not paid at maturity. As additional consideration for the loan, the Company agreed to issue the lenders
an aggregate of 171,667 shares of common stock. These shares were included in the "Fees Payable in Common Stock"
and were expensed as interest in the current period. As of June 30, 2015 and December 31, 2014, all but $25,000 of the delinquent
loans had been repaid, but as of October 6, 2015, the remaining lender has not declared a default on the payment of his note. GE Ionics On August 31, 2010, the Company entered
into a Settlement Agreement with GE Ionics (GE) relating to a $2,100,000 note payable that was amended on October
30, 2011 (GE Note). On May 7, 2012, GE informed the Company that the Company had failed to make any required installment
payment that was due and payable under the GE Note and that the Companys failure to make any such installment payment(s)
constituted an event of default under the GE Note. Pursuant to the terms of the GE Note, upon the occurrence of an event of default
for any reason whatsoever, GE shall, among other things, have the right to (a) cure such defaults, with the result that all costs
and expenses incurred or paid by GE in effecting such cure shall bear interest at the highest rate permitted by law, and shall
be payable upon demand; and (b) accelerate the maturity of the GE Note and demand the immediate payment thereof, without presentment,
demand, protest or other notice of any kind. Upon an event of default under the GE Note, GE shall be entitled to, among other things
(i) the principal amount of the GE Note along with any interest accrued but unpaid thereon and (ii) any and all expenses (including
attorneys fees and expenses) incurred in connection with the collection and enforcement of any rights under the GE Note. Under the terms of the GE note, interest
at the rate of WSJ prime plus 2% is due on the note, upon default, interest is due at the maximum legal rate which is 10% in the
state of Texas. The note matured on September 1, 2013, and is in default. Interest on the note through December 31, 2014, has been
accrued pursuant to the terms of the note through May 6, 2012, interest upon default on May 7, 2012, has been accrued at the maximum
default rate in the state of Texas which is 10%. As of the date hereof, the Company has
not repaid any principal or accrued but unpaid interest that has become due and payable under the GE Note. On May 22, 2013, GE Ionics, Inc. ("GE")
filed a lawsuit against STW in the Supreme Court of the State of New York, County of New York, Index No. 651832/2013 (the "GE
Lawsuit"). Although the lawsuit arises out of STW's obligations to GE under its Settlement Agreement with GE entered into
on August 31, 2010, upon which STW owed GE $2.1 million plus interest. GE elected to forgo suit on the settlement amount and sued
STW for the original debt of $11,239,437, plus interest and attorneys' fees (the "Original Debt"). STW filed its Answer
asserting that it is entitled to and shall pursue all of its available legal and equitable defenses to the Original Debt, inasmuch
as GE had, among other things, failed to discount the Original Debt sued upon by the amounts that it recovered through re-use and
re-sale of the equipment it fabricated for STW. Management has not accrued the original amount of the debt because the probability
of recovery is remote. The lawsuit is currently in the discovery phase of litigation and the parties are exploring settlement.
(See Note 9) Deferred Compensation Notes As of June 30, 2015, and December 31,
2014, the Company had a balance of $279,095 and $279,095 payable under deferred compensation, non-interest bearing, notes to its
former Chief Executive Officer and its in house counsel. The notes matured on December 31, 2012, and the notes are in default,
however, as of October 6, 2015, none of the note holders have declared the notes in default. Revenue Participation Notes As of June 30, 2015 and December 31,
2014, the Company had an outstanding balance of $2,371,500 and $2,337,500, respectively, of Revenue Participation Notes comprised
as follows:
June 30, December 31,
Name 2015 2014
2012 Revenue Participation Notes $ 165,000 $ 165,000
2013 Revenue Participation Notes - STW Resources Salt Water Remediation 302,500 302,500
2013 Revenue Participation Notes - STW Energy 182,000 182,000
2013 Convertible Revenue Participation Notes - STW Pipeline 115,000 115,000
2014 Revenue Participation Notes, Upton Project  STW Water 1,607,000 1,573,000
Total revenue participation notes $ 2,371,500 $ 2,337,500 These notes are more fully described
in the notes to the consolidated financial statements for the year ended December 31, 2014, which were included in the Companys
Annual Report on Form 10-K as filed with the SEC on April 3, 2015. 2014 Revenue Participation Notes
 STW Resources Upton Project On September 30, 2014, the Company issued
its first note for the new Upton Project. The financing is a senior secured master note (Master Note) with a 15%
coupon and a maturity of 18 months. According to the terms of the Master Note, the Company should pay interest only in the first
three months of the issuance, and commencing on the fourth month of the issuance, the Company should pay equal monthly payment
of principal and accrued interest through the maturity date of the Master Note with revenue participation interest. Additionally,
the Master Note carries 5% royalty to be distributed based on pro rata ownership by investors in the Master Note. Payments for
principal and interest will come solely from the revenue participation fees from water processing contracts related to brackish
water. This Agreement, including but not limited to the revenue sharing arrangement, is applicable to the brackish water processing
facility being built with the proceeds of the Master Note. As of June 30, 2015, the total principal amount of this financing was
$1,607,000. At June 30, 2015, $502,760 of the principal payments was in default. As of the date of this Report, the investors have
not declared a default on the payment of the Master Note. Note payable to Crown Financial,
LLC, a related party On June 26, 2013, STW Energy Services,
LLC entered into a loan agreement with Crown Financial, LLC for a $1.0 million loan facility to purchase machinery and equipment
for STW Energy Services. Crown Financial, LLC is a related party in that it holds a 25% non-controlling interest in our subsidiary:
STW Energy Services, LLC. The note matures on June 25, 2016, and bears interest at 15%. Commencing November 1, 2013, monthly principal
and interest payments are due on the note over a thirty-three month period. The note is secured by all assets of STW Energy Services.
LLC. As of June 30, 2015 and December 31, 2014, the Company had drawn down $620,458 and $702,697, respectively, of this loan facility.
This loan is part of the discontinued operations. Black Pearl Energy, LLC, a related
party On March 19, 2014, we entered into a
Line of Credit Agreement (the "Credit Agreement") with Black Pearl Energy, LLC ("Black Pearl"), an entity controlled
by the Companys CEO, Stan Weiner, former COO, Lee Maddox, and one of our directors and General Counsel, Grant Seabolt. Pursuant
to the Credit Agreement, Black Pearl issued us a $2,000,000 line of credit, of which $1,054,944 had been advanced as of December
31, 2014. The credit was issued in the form of a promissory note (the "Note"). On February 26, 2015, the open balance
of the credit line and accrued interest were converted into a note payable, described in more details in the Black Pearl note payable
herein below, and the credit line was dissolved. On February 26, 2015, the Company negotiated
an extension on the note payable to Black Pearl for the outstanding balance of $1,079,944 plus $105,363 of accrued interest under
the Credit Agreement. The note is to be paid on a monthly basis of $12,000 per month for 48 months and the rest of the payment will
become due in February 2019. On March 5, 2015, the note was revised to consolidate the receivables and the payable and reduced
the principal and accrued interest to approximately $805,863 and $67,000, respectively. Additionally, we would issue 75,000
shares of common stock to Black Pearl to cure the default and 131,704 shares of common stock in consideration of the extension.
These stock awards were accrued as fees payable in common stock when the awards were vested. As of June 30, 2015 and December 31,
2014, the Company had $777,096 of related party notes payables and zero, respectively, to Black Pearl. Dufrane Nuclear, Inc. , a related
party As of June 30, 2015 and December 31,
2014, the Company has a related party note payable of $555,879 and $725,000, respectively, to Dufrane Nuclear, Inc. a company controlled
by Mr. Joshua Brooks, the Companys Former Chief Operating Officer. During the six months ended June 30, 2015 and 2014, the
Company made payments on the note of $169,121 and zero, respectively, in principal. 2015 Transfer Agreement Convertible
Notes Payable During the six months ended June 30,
2015, the Company issued $1,375,000 of convertible transfer agreements to four (4) accredited investors. The transfer agreements
bear interest at 5% and mature at various dates through October 17, 2015. The transfer agreements are convertible, including accrued
interest, into 2,141,827 shares at a conversion price of $0.65 per share. In the event of default, the transfer agreements are
convertible at a price equal to the lower of (a) $0.65 or (b) 60% multiplied by the lowest closing trade price of the common shares
for the ten (10) trading days immediately prior to the applicable conversion date. The conversion feature of the 2015 transfer
agreements meet the definition of a derivative due to the reset provision to occur upon the issuance of equity based instruments
at below $0.65 per share or upon default of the notes and is accounted for as a derivative liability. The Company has determined
the value of the conversion feature upon default of this note using the Black-Scholes pricing model to be $1,108,030 as of
the date of issuance, of which $479,877 was recorded as a financing cost in the condensed consolidated statement of operations
and $628,153 was recorded as a loan discount. In connection with these transfer agreements, the Company issued 525,000 shares of
its common stock to the investors valued at $470,500. The Company also incurred third party loan fees of $151,347 on these notes.
The value of the conversion feature of $628,153 and $746,847 will be amortized as interest expense over the term of the note under
the straight line method, which we believe approximates the effective interest method due to their short term nature. The effective
interest rate of these transfer agreements was determined to be 102.5%. 2015 Short Term Financing In the second quarter of 2015, the Company
obtained short term loans from three qualified investors totaling $450,000. As part of the short term loans, one investor was given
a discount on two notes totaling $73,500 and awarded 650,000 shares of common stock at various prices valued at $340,000 plus 4,000,000
shares, to be issued only in the event of a default, valued at $1,600,000. Another investor was awarded 100,000 shares of common
stock at various prices valued at $80,000 plus 500,000 warrants at an exercise price of $0.59 per share. These costs
in excess of the stated value were written off as current expenses due to the short term nature of the loans and others were deferred
and will be expensed over the life of the short term loans as interest expense. For the six months ended June 30, 2015
and 2014, interest expense on all notes payable (including related parties in Note 6) described above was $2,595,741 and $861,616,
respectively, which included $1,354,148 and $58,328, respectively, of amortization of debt discount and debt issuance costs. </t>
  </si>
  <si>
    <t>5. Derivative Liability</t>
  </si>
  <si>
    <t>Notes to Financial Statements</t>
  </si>
  <si>
    <t>Derivative Liability</t>
  </si>
  <si>
    <t xml:space="preserve">NOTE 5 - DERIVATIVE LIABILITY We apply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and warrants to purchase common stock. Certain of the embedded conversion features and
warrants contain price protection or anti-dilution features that result in these instruments being treated as derivatives, or there
were insufficient shares to satisfy the exercise of the instruments. Management has used the simplified Black
Scholes model to estimate fair value of derivative instruments. Management believes that as a result of the relatively short term
nature of the warrants and convertibility features, a lattice model would not result in a materially different valuation. During the first quarter of 2015, the
Company computed a historical volatility of 315% using daily pricing observations for recent periods. We applied a historical volatility
rate of 315% during the period ended June 30, 2015, and future periods, since the Company exited its development stage and commenced
commercial operations. We believe this method produces an estimate that is representative of our expectations of future volatility
over the expected term of these embedded conversion features. 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one-year to five-year U.S. Treasury securities consistent with the remaining
term of the warrants and embedded conversion features. The following table presents our warrants
and embedded conversion options which have no observable market data and are derived using Black-Scholes measured at fair value
on a recurring basis, using Level 3 inputs, as of June 30, 2015 and December 31, 2014:
For the six months ended June 30, 2015
For the year ended December 31, 2014
Annual dividend yield 0 % 0 %
Expected life (years) 0.50  0.01 0.60 - 0.47
Risk-free interest rate 0.11% - 0.25 % 0.11% - 0.25 %
Expected volatility 315 % 735 %
June 30, 2015
December 31, 2014
Embedded conversion features $ 279,011 $ 751,439
Warrants 4,152 50,901
$ 283,161 $ 802,340 The following table presents the changes
in fair value of our warrants and embedded conversion features measured at fair value on a recurring basis for each reporting period-end.
For the six months ended June 30, 2015
For the year ended December 31, 2014
Balance beginning $ 802,340 $ 1,630,985
Value of derivative liability associated with JMJ note payable -- 42,592
Value of derivative liability attributable to conversion feature of transfer agreements 1,108,030 --
Value of derivative liability attributable to conversion of notes payable and accrued interest -- (694,149 )
Change in derivative liability associated with conversion of notes payable and accrued interest -- (272,980 )
Change in fair value (1,627,209 ) 95,892
Balance ending $ 283,131 $ 802,340 The increase in fair value of the derivative
liability is largely attributable to the derivative liability associated with the conversion feature of the transfer agreement
convertible notes payable. The change in the fair value of the derivative liability is attributable to the expiration of some of
the warrants that were outstanding. </t>
  </si>
  <si>
    <t>6. Related Party Transactions</t>
  </si>
  <si>
    <t>Related Party Transactions</t>
  </si>
  <si>
    <t>NOTE 6  RELATED PARTY TRANSACTIONS Officers Compensation During the six months ended June 30,
2015 and 2014, we incurred $87,500 and $75,000, respectively, in officers compensation due to our Director, Chairman, and
CEO, Mr. Stanley Weiner. During the three month periods ended June 30, 2015 and 2014, we incurred $45,000 and $37,500, respectively,
in officers compensation. During the six months ended June 30, 2015 and 2014, Mr. Weiner was paid $22,500 and zero, respectively.
During the three months ended June 30, 2015 and 2014 Mr. Weiner was paid $22,500 and zero, respectively. As of June 30, 2015 and
December 31, 2014, the balances of $478,083 and $413,083, respectively, were payable to Mr. Weiner for his compensation. During the six months ended June 30,
2015 and 2014, we incurred zero and $75,000, respectively, in officers compensation due to one of our former Directors and
former Chief Operating Officer, Mr. Lee Maddox. During the three months ended June 30, 2015 and 2014, we incurred zero and $37,500,
respectively, in officers compensation due to Mr. Maddox. During the six months ended June 30, 2015 and 2014, the Company
paid Mr. Maddox $30,000 and zero, respectively. As of June 30, 2015 and December 31, 2014, the balances of $190,500 and $220,500,
respectively, were payable to Mr. Maddox for his compensation. During the six months ended June 30,
2015 and 2014, we incurred $60,000 and zero, respectively, in officers compensation due to one of our Directors and Officer,
Mr. Paul DiFrancesco. During the three months ended June 30, 2015 and 2014, we incurred $36,000 and zero, respectively, in
officers compensation due to Mr. DiFrancesco. During the six months ended June 30, 2015 and 2014, the Company paid
Mr. DiFrancesco $52,500 and zero, respectively. As of June 30, 2015 and December 31, 2014, the balances of $7,500 and zero,
respectively, were payable to Mr. DiFrancesco for his salary. During the six months ended June 30,
2015 and 2014, we incurred $47,500 and $45,000, respectively, in general counsel services fees expense with Seabolt Law Group,
a firm owned by our Director and General Counsel, Mr. Grant Seabolt. During the three months ended June 30, 2015 and 2014,
we incurred $24,000 and $22,500, respectively, in general counsel services fees expense with Seabolt Law Group. During the six
months ended June 30, 2015 and 2014, the Company paid Mr. Seabolt $15,000 and $15,000, respectively. As of June 30, 2015 and
December 31, 2014, the balances of $212,297 and $179,797, respectively, were payable to Seabolt Law Group for their services. On December 22, 2014, the Company entered
into a settlement agreement and a $725,000 note payable to Dufrane. Under the terms of the settlement agreement, the 333,333 shares
of common stock payable was cancelled and $180,000 of accrued officers compensation payable were discharged leaving a balance
of accrued officers compensation of $60,000 as of December 31, 2014. There has been no additional activity during the six
months ending June 30, 2015. The balance in the accrued officers compensations for our former COO, Mr. Brooks, was $60,000
at both June 30, 2015 and December 31, 2014. During six months ended June 30, 2015
and 2014, we incurred $96,436 and $317,118, respectively, in CFO, audit preparation, tax, and SEC compliance services fees expense
with Miranda CFO Services, Inc. and Miranda &amp; Associates, a Professional Accountancy Corporation, firms owned by our Chief
Financial Officer, Mr. Robert J. Miranda. During three months ended June 30, 2015 and 2014, we incurred $45,688 and $168,520, respectively,
in CFO, audit preparation, tax, and SEC compliance services fees expense with Miranda CFO Services, Inc. and Miranda &amp; Associates.
As of June 30, 2015 and December 31, 2014, the balances of $67,207 and $219,271, respectively, were payable to Miranda &amp; Associates
for these services. During six month periods ended June
30, 2015 and 2014, we incurred $100,000 and $100,000, respectively, in officers salary due to the President of our wholly-owned
subsidiary, STW Pipeline Maintenance &amp; Construction, LLC, Mr. Jennings. During three month periods ended June 30, 2015 and
2014, we incurred $50,000 and $50,000, respectively, in officers salary due to Mr. Jennings. During the six month period
ended June 30, 2014, we incurred with Mr. Jennings a signing bonus comprised of 50,000 shares of the Companys common stock
valued at $21,000. As of June 30, 2015 and December 31, 2014, the balance of zero and $121,000, was payable to Mr. Jennings for
the value of signing bonuses due under his employment agreement. These stock awards were accrued as fees payable in common stock
the awards are vested. During six month periods ended June
30, 2015 and 2014, we incurred $100,000 and none, respectively, in officers salary due to the President of our wholly-owned
subsidiary, STW Water Process and Technologies, LLC, Mr. Murphy. During three month periods ended June 30, 2015 and 2014, we incurred
$50,000 and none, respectively, in officers salary due to Mr. Murphy. In the second quarter of 2014, we incurred with Mr.
Murphy a signing bonus comprised of 333,333 shares of the Companys common stock valued at $200,000. As of June 30, 2015
and December 31, 2014, the balance of zero and $200,000, was payable to Mr. Murphy for the value of signing bonuses due under his
employment agreement. These stock awards were accrued as fees payable in common stock the awards are vested. Board and Advisory Board Compensation Directors are expected to timely and
fully participate in all regular and special board meetings, and all meetings of committees that they serve on. In December 2011,
the Board voted to authorize the issuance of shares in lieu of cash compensation for past services. Pursuant to the Director Agreements,
the Company compensates each of the directors through the initial grant of 33,333 shares of common stock and the payment of
a cash fee equal to $1,000 plus travel expenses for each board meeting attended, and $75,000 per year as compensation for serving
on our board of directors. For the six months ended June 30, 2015
and 2014, the Company incurred director fees of $225,000 and $337,500, respectively. During the six months ended June
30, 2015 and 2014, the Company issued 908,658 and 930,261 shares of its common stock in payment of director fees, valued at $675,000
and $558,167, respectively. For the three months ended June 30, 2015 and 2014, the Company incurred director fees of $112,500
and $168,750, respectively. During the three months ended June 30, 2015 and 2014, the Company issued 346,158 and 930,261 shares
of its common stock in payment of these fees, valued at $225,000 and $558,167, respectively. As of June 30, 2015 and December 31,
2014, the Company has accrued compensation due to its directors (both current and former) of zero and $496,067, respectively. Related Party Notes Payable For a more complete discussion of the
notes to Black Pearl Energy, LLC and Dufrane Nuclear see Note 4  Notes Payable. Related Party Sales During the six months ended June 30,
2015 and 2014, the Company had related party sales of $354 and $35,138, respectively. During three months ended June 30, 2015 and
2014, the Company had related party sales of zero and $17,104, respectively. Related party sales are a combination of sales to
three companies, Black Pearl Energy, LLC, Dufrane Construction, and Dufrane Nuclear Shielding Inc. Factoring Agreement with Crown Financial,
LLC On January 13, 2014, STW Resource Holding
Corp entered into an accounts receivable factoring facility (the Factoring Facility) with Crown Financial, LLC ("Crown"),
pursuant to an Account Purchase Agreement (the Factoring Agreement). The Factoring Agreement is secured through a
Security Agreement between the Company, two of our subsidiaries: STW Pipeline Maintenance &amp; Construction, LLC and STW Oilfield
Construction, LLC (collectively, the "Subsidiaries") and Crown, by all of the instruments, accounts, contracts and rights
to the payment of money, all general intangibles and all equipment of the Company and the Subsidiaries. The Factoring Facility
includes a loan in the amount of $4,000,000. Although our former Chief Operating Officer, Lee Maddox, personally guaranteed our
full and prompt performance of all of our obligations, representations, warranties and covenants under the Factoring Agreement,
pursuant to a Guaranty Agreement for and in consideration of Crown issuing us the Factoring Facility, such guaranty was terminated
when Mr. Maddox resigned as our COO in July 2014, pursuant to the terms of the related Termination Agreement. The Factoring Facility shall continue
until terminated by either party upon 30 days written notice. Under the terms of the Factoring Agreement, Crown may, at its sole
discretion, purchase certain of the Companys eligible accounts receivable. Upon any acquisition of an account receivable,
Crown will advance to the Company up to 80% of the face amount of the account receivable (the "Purchase Price"); although
Crown maintains the right to propose a change in that rate, which we can accept in writing, orally or by accepting funding based
on such changed rate. Additionally, based upon when each invoice gets paid, Crown shall pay us a rebate percentage of between 0-18%
of the related invoice. Crown will generally have full recourse against us in the event of nonpayment of any such purchased account.
Crown has the discretion to also accept a substitute invoice from us for uncollected invoices; if such substitute invoice is not
accepted, we will be obligated to pay Crown the Purchase Price of such uncollected invoice plus interest at the maximum lawful
interest rate per annum, minus any payments made on the invoice. The Factoring Agreement contains covenants
that are customary for agreements of this type and appoints Crown as attorney in fact for various activities associated with the
purchased accounts receivable, including opening our mail, endorsing our name on related notes and payments, and filing liens against
related third parties. The failure to satisfy covenants under the Factoring Agreement or the occurrence of other specified events
that constitute an event of default could result in the acceleration of our repayment obligations or Crown enforcing its rights
under the Security Agreement and taking possession of the collateral. The Factoring Agreement contains provisions relating to events
of default that are customary for agreements of this type. As of June 30, 2015 and December 31,
2014, the Company had a related party payable of $1,592,252 and $2,034,810, respectively to Crown Financial.</t>
  </si>
  <si>
    <t>7. Stockholders' Deficit</t>
  </si>
  <si>
    <t>Stockholders' Deficit</t>
  </si>
  <si>
    <t xml:space="preserve">NOTE 7  STOCKHOLDERS
DEFICIT Preferred Stock The Company is authorized to issue up
to 10,000,000 shares of preferred stock with a par value of $0.001 per share. As of June 30, 2015, no preferred shares were issued
or outstanding and the Company does not currently have any plans to issue any preferred shares Common Stock The Company is authorized to issue up
to 191,666,667 shares of common stock with a par value of $0.001 per share. During the six months ended June 30, 2015, the
Company issued common shares as follows: On January 15, 2015, the Company issued
62,500 shares of common stock to an investor, at a per share price of $1.56, in payment of interest on a short term loan for a
value of $97,500 and an additional 170,000 shares of common stock, at a per share price of $1.40 to a consultant for services valued
at $238,000. On January 27, 2015, the Company issued
281,167 shares of common stock, at various per share prices, valued at $209,825 to 19 employees for signing bonuses and continued
service to the company. On January 28, 2015, the Company issued
158,335 shares of common stock, at various per share prices, to 7 investors valued at $225,128 in payment of interest on 7 short
term loans. In the first week of February 2015,
the Company issued 378,334 shares of common stock, at various per share prices, valued at $344,100 to 4 employees pursuant to their
employment contracts. On February 3, 2015, the Company issued
15,385 shares of common stock, at a per share price of $0.65, to an accredited investor based on a unit offering at $0.65 per unit,
increasing capital of the Company by $10,000. On February 3, 2015, the Company issued
100,000 shares of common stock, at a per share price of $0.68, to an accredited investor for $68,000 in loan origination fees. On February 6, 2015, the Company issued
150,001 shares of fully vested common stock, at various per share prices, to 3 consultants valued at $119,500 in payment of services
rendered in 2014, previously accrued, and the renewal of a 2015 contract. On February 6, 2015, the Company issued
225,000 shares of common stock, at various per share prices, to 3 accredited investors for $187,000 in loan origination fees. On February 17, 2015, the Company issued
100,000 shares of common stock, at a per share price of $0.81, to an accredited investor for $81,000 in loan origination fees. On February 18, 2015, the Company issued
184,975 shares of common stock to an investment group, at a per share price of $0.65, valued at $120,233 for services rendered
in procuring investors for the company. On February 19, 2015, the Company issued
100,000 shares of common stock, at a per share price of $0.85, to an accredited investor for $85,000 in loan origination fees. On February 23, 2015, the Company issued
562,500 shares of common stock to 6 directors, at a per share price of $0.80, valued at $450,000 for services rendered in prior
year(s). On February 24, 2015, the Company issued
100,000 shares of common stock, at a per share price of $0.65, to a consultant for services valued at $65,000. On February 27, 2015, pursuant to the
January 8, 2015 Board of Directors Minutes, a total of 900,000 shares were issued by the Company to 1 employee and 2 consultants
for services performed in 2014. They were issued at a per share price of $0.80 per common share at a total value of $720,000. On May 14, 2015, the Company issued
341,667 shares of common stock to two consultants valued at $230,501. On May 15, 2015, the Company issued
26,000 shares of common stock to two consultants valued at $18,610. On May 18, 2015, the Company issued
206,667 shares of common stock to two consultants valued at $155,000. On June 12, 2015,the Company issued
500,000 shares of its common stock and warrants to purchase up to 500,000 shares of the Companys common stock at $0.59 per
share to an accreditor investor who provided the Company with a $385,000 original issue discount bridge note, which yielded net
proceeds of $350,000 to the Company. The shares were valued at $280,000. On June 26, 2015 the Company issued
800, 000 shares of common stock to six employees for accrued signing bonuses valued at $677,000. The Company also issued 183,334
shares of common stock to two consultants valued at $137,501. On June 30, 2015 the Company issued
333, 333 shares of common stock to one employee for an accrued signing bonus valued at $200,000. The Company issued 578,927 shares
of common stock valued at $339,039 to satisfy an obligation to Salttech, its contracts with Black Pearl Energy, and a financial
obligation to an investor. The Company also issued 346,158 shares of common stock to members of the Board of Directors valued at
$225,000. Additionally, the Company issued 239,812 shares of common stock to two consultants valued at $167,500. As of June 30, 2015, the Company had
the following securities outstanding which gives the holder the right to acquire the Companys common stock outstanding:
Number of
Underlying
Common Exercise
Security Shares Price Expire
Warrants associated with the 12% Convertible Notes 25,000 0.12 2015
Warrants issued to Crown Financial, LLC 666,667 1.20 2016
Warrants issued on $20,000 short term loan 33,333 1.20 2015
Warrants associated with 2013 Revenue Participation Notes 84,205 1.80 2015
Warrants issued with 2013 Unit Share Offerings 333,333 1.20 2015
Warrants issued with 2014 Unit Share Offerings 2,328,542 1.20  1.50 2016
Warrants issued with 2013 and 2014 Unit Share Offerings 20,770 1.50 2017
Warrants issued with 2015 Q2 Financing 500,000 0.59 2017
Sub-total of Warrants outstanding 3,991,850
Common stock associated with the
12% Convertible Notes plus accrued interest 1,454,053 0.12 N/A
Common stock associated with Pipeline
Convertible Revenue Participation notes 166,910 0.72 N/A
Common stock associated with 14%
convertible notes plus accrued interest 6,231,244 0.48 N/A
Common stock associated with 2015 Transfer Agreements 1,734,615 0. 65 N/A
Common stock associated with 2014 Unit Share Offerings 117,000 various N/A
Common stock payable as fees 341,306 various N/A
Total 14,036,978 Warrants A summary of the Companys warrant
activity and related information during the six months ended June 30, 2015 follows:
Number of Shares
Weighted- Average Exercise Price Remaining Contractual Life (Years) Aggregate Intrinsic Value
Outstanding at January 1, 2015 3,634,350 $ 1.27 1.18 $ 851,313
Issued 500,000 0.59 2.00
Exercised --
Forfeited --
Cancelled --
Expired (142,500 ) 0.75
Outstanding at June 30, 2015 3,991,850 $ 1.20 0.86 $ 792,563
Exercisable 3,991,850 $ 1.20 0.86 $ 792,563 </t>
  </si>
  <si>
    <t>8. Discontinued Operations</t>
  </si>
  <si>
    <t>Discontinued Operations and Disposal Groups [Abstract]</t>
  </si>
  <si>
    <t>Discontinued operations</t>
  </si>
  <si>
    <t xml:space="preserve">NOTE 8  DISCONTINUED OPERATIONS During the three months ended June 30,
2015, the Company discontinued the operations of STW Energy, LLC and STW Oilfield Construction, LLC. These business units have
ceased operations and the Company is in process of disposing of assets and settling liabilities. Because of continued losses, the
Company made the decision to close STW Energy, LLC and STW Oilfield Construction, LLC. In the three month period ending June 30,
2015, the company sold or transferred all remaining fixed assets to STW Pipeline Maintenance &amp; Construction, LLC and incurred
a loss on the sale of assets of $114,000. No further significant losses are expected. A summary of assets and liabilities of discontinued operations
is as follows:
June 30, 2015
December 31, 2014
(Unaudited)
Carrying amounts of major classes of assets included as part of discontinued operations:
Cash $ -- $ 3,550
Accounts receivable, trade, net 112,979 216,262
Accounts receivable from related parties 511,809
Prepaid expenses and other current assets 36 111,604
Total Current Assets 113,015 843,225
Long Term Assets
Property and equipment, net -- 234,917
Total major classes of assets of the discontinued operations. $ 113,015 $ 1,078,142
Carrying amounts of major classes of liabilities included
as part of discontinued operations:
Book overdraft $ 56,466 $ 17,445
Accounts Payable 683,193 1,055,575
Payable to related parties:
Black Pearl Energy, LLC 6,709 94,717
Crown Financial, LLC 685 685
Current portion of notes payable, net of discounts 600,276 752,441
Sales and payroll taxes payable 514,237 474,075
Accrued expenses and interest 24,072 41,383
Accrued compensation 13,163 147,843
Total major classes of liabilities of the discontinued operations. $ 1,898,801 $ 2,584,164 Loss from Discontinued Operations is as follows:
Six Month Periods Ended June 30:
2015 2014
Major classes of line items constituting pre-tax loss from operation of discontinued operations: $ 504,699 $ 4,011,025
Revenues
Cost of revenues (719,103 ) (3,349,019 )
Operating expenses (321,815 ) (941,884 )
Interest expense (82,361 ) (83,889 )
Loss on the sale of fixed assets (114,809 ) --
Total loss from operation of discontinued operations $ (733,389 ) $ (363,767 )
Three Month Periods Ended June 30:
2015 2014
Major classes of line items constituting pre-tax loss from operation of discontinued operations:
Revenues $ 23,705 $ 2,540,605
Cost of revenues (126,117 ) (1,929,945 )
Operating expenses (71,639 ) (549,994 )
Interest expense (40,357 ) (45,715 )
Loss on the sale of fixed assets (114,809 ) --
Total loss from operation of discontinued operations $ (329,217 ) $ 14,951 </t>
  </si>
  <si>
    <t>9. Commitments and Contingencies</t>
  </si>
  <si>
    <t>Commitments and Contingencies</t>
  </si>
  <si>
    <t>NOTE 9  COMMITMENTS AND CONTINGENCIES Lease Commitments The Company leased its office facilities
under an operating lease that commenced on October 1, 2013 and expires on September 30, 2020. The lease calls for monthly payments
of $9,750, plus payment by the Company of all operating expenses, insurance and taxes on the property. The Company has an option
until September 30, 2016, to purchase the land and building for $825,500. During 2014, the Company entered into
a capital lease of a modular office trailer. The lease contract calls for forty eight (48) monthly payments of $593 with a purchase
option at the end of the lease. The Company determined the value of the capital lease to be $23,300 with an implicit interest rate
in the lease of 10%. In July of 2014, the Company entered into a lease for a commercial ice machine with Executive Leasing, Inc.
The lease contract calls for Thirty six (36) monthly payments of $505 with a purchase option at the end of the lease. The Company
determined the value of the capital lease to be $14,854 with an implicit interest rate in the lease of 12%. As of June 30, 2015
and December 31, 2014, the principal balances on these capital leases totaled $25,388 and $30,438, respectively. Future minimum lease payments under
the capital lease and operating lease as of June 30, 2015, are as follows:
Years ending December 31:
Capital Lease
Operating Lease Totals
2015 $ 6,588 $ 58,500 $ 65,088
2016 13,176 117,000 130,176
2017 8,960 117,000 125,960
2018 -- 117,000 117,000
Thereafter -- 204,750 204,750
Total minimum lease payments 28,724 614,250 642,974
Less interest 3,336
Capital lease obligation 25,388
Less current portion 5,332
Long-term capital lease obligation $ 20,056 During the six months ended June 30,
2015 and 2014, rental expense for all property, including equipment rentals cost of sales, and equipment operating leases
was $736,527 and $1,076,926, respectively, which includes over $645,071 and $1,015,516, respectively, of equipment rental used
on projects and reflected in cost of revenues. Related party rental expense during the six months ended June 30, 2015 and 2014,
was $604 and zero, respectively. During the three months ended June 30,
2015 and 2014, rental expense for all property, including equipment rentals cost of sales, and equipment operating leases
was $408,637 and $688,751, respectively, which includes over $361,923 and $670,458, respectively, of equipment rental used on projects
and reflected in cost of revenues. Related party rental expense during the three months ended June 30, 2015 and 2014, was zero
for both. Product Purchase and Manufacturing
License Agreement On June 20, 2014, the Company entered
into an exclusive product purchase and manufacturing license agreement with Saltech B.V (Saltech), a company based
in the Netherlands. The agreement provides exclusive rights to purchase Saltechs DyVaR devices which are used to remove
salinity from brackish/brine water streams. The agreement grants to the Company exclusive United States rights to purchase these
products for use in the municipal and oil &amp; gas industries. The agreement also grants to the Company the right of first
refusal for this technology in North America. The initial term of the agreement is
for five years and is renewable automatically for five years and every five year period unless terminated by written notice of
the parties at least three months before the termination date. The initial royalty for the first year
of the agreement was $324,000, payable quarterly beginning with the calendar quarter starting July 1, 2014 as follows: Q3 2014
$60,000, Q4 2014 $60,000, Q1 2015 $100,000 and Q2 2015 $104,000. The Company also agreed to pay a continuing royalty of $240,000
per year for years 2-5, plus 3% of the invoice price of any products sold by the Company under the agreement. The Company
also agreed to issue 66,667 shares of its common stock in consideration of this agreement. These stock awards were accrued as fees
payable in common stock as the awards are vested and was settled upon the issuance of the shares in June 2015. During the
three and six months ended June 30, 2015, the company paid $100,000 and $100,000, respectively in royalties to Salttech. As of June 30, 2015, the minimum royalty
obligation payable under this agreement is as follows:
Years ending December 31: Minimum Royalty Obligation
2015 $ 140,000
2016 240,000
2017 240,000
2018 240,000
Thereafter 120,000
Total minimum lease payments $ 980,000 Indemnities and Guarantees In addition to the indemnification provisions
contained in the Companys charter documents, the Company will generally enter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Employment Agreements STW
Pipeline Maintenance &amp; Construction, LLC, has an employment agreement with Adam Jennings that expired on September 22, 2014,
but is renewable by mutual consent of the Company and Mr. Jennings. The employment agreement for Mr. Jennings has been renewed. Stanley T. Weiner is employed as Chairman
and CEO for a three year term effective February 1, 2015. His base salary is $15,000 monthly ($180,000 annually) during the first
year of employment, $22,000 monthly ($264,000 annually) during the second year of employment, and $29,000 monthly ($348,000 annually)
during the third year of employment. He could be rewarded an annual discretionary bonus up to 100% of his previous six month salary,
and a signing bonus of 400,000 fully vested shares of the Companys common stock. He will also be awarded quarterly
bonuses equal to 50,000 shares of the Companys common stock. He would also receive a twelve month severance award in
the event of termination. Paul DiFrancesco is employed as Head
of Finance for a three year term effective February 1, 2015. His base salary is $12,000 monthly ($144,000 annually) during the
first year of employment, $16,000 monthly ($192,000 annually) during the second year of employment, and $16,000 monthly ($192,000
annually) during the third year of employment. He could be rewarded an annual discretionary bonus up to 100% of his previous six
month salary, and a signing bonus of 300,000 fully vested shares of the Companys common stock. He will also be awarded quarterly
bonuses equal to 50,000 shares of the Companys common stock. He would also receive a twelve month severance award in
the event of termination. Grant Seabolt is employed as General
Counsel and Corporate Secretary for a three year term effective February 1, 2015. His base salary is $8,000 monthly ($96,000 annually)
during the first year of employment, $9,500 monthly ($114,000 annually) during the second year of employment, and $9,500 monthly
($114,000 annually) during the third year of employment. He could be awarded an annual discretionary bonus up to 100% of his previous
six month salary, and a signing bonus of 200,000 fully vested shares of the Companys common stock. He will be awarded quarterly
bonuses equal to 25,000 shares of the Companys common stock. He would also receive a twelve month severance award in the
event of termination. Contingencies The Company is subject to various claims
and contingencies in the normal course of business that arise from litigation, business transactions, or employee-related matters.
The Company establishes reserves when it believes a loss is probable and is able to estimate its potential exposure. For reasonably
possible loss contingencies, the Company discloses the nature of the loss contingency and an estimate of the possible loss, range
of loss, or a statement that such an estimate cannot be made. While actual losses may differ from the amounts recorded and the
ultimate outcome of our pending actions is generally not yet determinable, the Company does not believe the ultimate resolution
of currently pending legal proceedings, either individually or in the aggregate, will have a material adverse effect on its business,
financial position, results of operations, or cash flows. In all cases, the Company vigorously defends itself unless a reasonable
settlement appears appropriate. All items, whereby the Company agrees with the amount of the claim, have been recorded in the current
period and are reflected in accounts payable. GE Ionics, Inc. Lawsuit Sichenzia and Ross Lawsuit Bob J. Johnson &amp; Associates Lawsuit Bob J. Johnson &amp; Associates, Inc. v. Alan Murphy and STW
Water &amp; Process Technologies, LLC th Arbitration Judgment Viewpoint Securities, LLC Arbitration United Drilling, Inc. Lawsuit Dufrane
Nuclear Shielding, Inc. Counterclaims th District Court of Midland County, Texas,
styled STW Resources Holding Corp., et al. v. Felipe Sanchez, et al. Seaboard
International, Inc. Lawsuit th
Judicial District in Pecos County, Texas, styled Seaboard International, Inc. v. Case Drilling &amp; Pump, LLC, et al., Cause No.
P-11813-112-CV (the Seaboard Lawsuit). Seaboard provided water well drilling services as a subcontractor to Case
Drilling in the amount alleged to be $80,685.01related to Case Drilling providing drilling services to STW Water Process &amp;
Technologies, LLC (a wholly owned subsidiary of STW) for Capitan Reef Test Well No. 1, located in Pecos County, Texas (the Test
Well). Case Drilling did not pay Seaboard; therefore, Seaboard filed the Seaboard Lawsuit to attempt to foreclose on an
alleged statutory lien on STWs water lease with the City of Fort Stockton, Texas, on which the Test Well was located. Seaboard
seeks any monies owed by STW to Case Drilling for the Test Well to be paid to United Drilling. STW has asserted that it had a turn-key
contract with Case Drilling, which required Case Drilling to deliver a producing water well, which it did not. Accordingly, STW
alleges that since it owed nothing to Case Drilling, correspondingly, it owes nothing to Seaboard. In addition to STW filing its
Answer and Affirmative Defenses to United Drillings claims, it has also filed a counterclaim against Seaboard for wrongfully
placing alien on STWs Fort Stockton water lease, and STW has cross-claimed Case Drilling for breach of contract and indemnity
related to Case Drillings alleged failure to pay its subcontractor, Seaboard. The Company will vigorously defend this lawsuit
and does not expect significant liability from this matter. Based on the Company counsel's legal opinions regarding the invalidity
of United Drillings lien, the Company does not expect to incur any substantial liability from this matter.</t>
  </si>
  <si>
    <t>10. Segment Information</t>
  </si>
  <si>
    <t>Segment Information</t>
  </si>
  <si>
    <t xml:space="preserve">NOTE 10 
SEGMENT INFORMATION We have three reportable segments, (1)
water reclamation services, (2) oil &amp; gas services, and (3) corporate overhead, as described herein. Water reclamation services The Company plans to provide customized
water reclamation services. STWs core expertise is an understanding of water chemistry and its application to the analysis
and remediation of complex water reclamation issues. STW provides a complete solution throughout all phases of a water reclamation
project including supplies, analysis, design, evaluation, implementation and operations. Oil and Gas Services Our subsidiary, STW Pipeline Maintenance
&amp; Construction, LLC, offers a wide a range of oilfield, pipeline construction, maintenance and support services. We employ
qualified laborers with years of experience in the oil patch, and Supervisor/Sales people with particular oil patch knowledge in
the Permian and Delaware Basins of West Texas, Eastern New Mexico, and in the Eagle Ford of South Texas. Corporate Operations Corporate operations expenses include
senior management salaries and benefits, accounting and finance, legal, business development, and other general corporate operating
expenses. The accounting policies for the segments
are the same as those described in the Summary of Significant Accounting Policies (see Note 1). The following is a list of methodologies
that we use for segment reporting that differ from our external reporting:
● Liabilities including accounts payable, notes payable, and other liabilities are managed at the corporate level and not included
in segment operations.
● Interest expense and change in derivative liabilities are managed at the corporate level and not included in segment operations. Segment Operations
Six months ended June 30, 2015
Water Reclamation Oil &amp; Gas Services Corporate Operations Consolidated Totals
Revenues $ 267,770 $ 4,518,097 $ -- $ 4,785,867
Costs of revenues 271,963 2,733,022 -- 3,004,985
Operating expenses 931,725 1,039,647 2,665,651 4,637,023
Other income (expense) -- -- (968,532 ) (968,532 )
Segment income (loss) $ (935,918 ) $ 745,428 $ (3,634,183 ) $ (3,824,673 )
Three months ended June 30, 2015
Water Reclamation Oil &amp; Gas Services Corporate Operations Consolidated Totals
Revenues $ 118,859 $ 2,468,601 $ -- $ 2,587,460
Costs of revenues 126,437 1,591,269 -- 1,717,706
Operating expenses 397,208 493,754 1,223,284 2,114,246
Other income (expense) -- -- (64,728 ) (64,728 )
Segment income (loss) $ (404,786 ) $ 383,578 $ (1,288,012 ) $ (1,309,220 )
Six months ended June 30, 2014
Water Reclamation Oil &amp; Gas Services Corporate Operations Consolidated Totals
Revenues $ 10,051 $ 5,193,051 $ -- $ 5,203,102
Costs of revenues -- 5,108,280 -- 5,108,280
Operating expenses 219,584 1,006,691 3,698,149 4,924,424
Other income (expense) -- -- (1,305,152 ) (1,305,152 )
Segment income (loss) $ (209,533 ) $ (921,920 ) $ (5,003,301 ) $ (6,134,754 )
Three months ended June 30, 2014
Water Reclamation Oil &amp; Gas Services Corporate Operations Consolidated Totals
Revenues $ 10,051 $ 3,062,692 $ -- $ 3,072,743
Costs of revenues -- 3,346,112 -- 3,346,112
Operating expenses 88,036 662,802 2,115,525 2,866,363
Other income (expense) -- -- (918,997 ) (918,997 )
Segment income (loss) $ (77,985 ) $ (946,222 ) $ (3,034,522 ) $ (4,058,729 ) Segment Assets
June 30, 2015
Water Reclamation Oil &amp; Gas Services Corporate Operations Consolidated Totals
Current Assets $ 3,529,556 $ 1,203,281 $ 443,024 $ 5,175,861
Fixed assets 484,217 450,042 63,369 997,628
Other assets -- -- -- --
Segment Assets $ 4,013,773 $ 1,653,323 $ 506,393 $ 6,173,489
December 31, 2014
Water Reclamation Oil &amp; Gas Services Corporate Operations Consolidated Totals
Current Assets $ 1,369,434 $ 2,831,798 $ 1,325,807 $ 5,527,039
Fixed assets 837,602 289,302 76,178 1,203,082
Other assets -- -- -- --
Segment Assets $ 2,207,036 $ 3,121,100 $ 1,401,985 $ 6,730,121 </t>
  </si>
  <si>
    <t>11. Subsequent Events</t>
  </si>
  <si>
    <t>Subsequent Events [Abstract]</t>
  </si>
  <si>
    <t>Subsequent Events</t>
  </si>
  <si>
    <t>NOTE 11  SUBSEQUENT EVENTS Shares Issued On July 9, 2015, the Company issued
355,500 shares of common stock to forty-three employees for performance bonuses, valued at $71,100. On July 22, 2015, the Company issued
200,000 shares of common stock to a qualified investor pursuant to the terms of the loan payoff, valued at $40,000. On July 28, 2015, the Company issued
50,000 shares of common stock to a consultant for services rendered, valued at $32,500. Other Events In August 2015, STW Water Process &amp;
Technologies, LLC (STW Water) entered into a lease agreement with MRK Development, LLC (MRK) for the rights to collect, process,
and sell the water located on and below the surface of properties owned by MRK. The lease calls for the initial payment of $10,000
in cash and the issuance of 100,000 shares of common stock of STW Resources Holding Corp. The lease is for a period of 30 years
with automatic renewals on a year by year basis unless terminated by either party with a 60 day notice. There are additional bonus
payments of cash and stock when certain levels of Gallon per Day (GPD) are met. Additionally, there is a Royalty based on a received
price of the water sold on a per 1,000 gallons basis. The percentage of the royalty escalates from 10% to 15% dependent
on the GPD. On August 20, 2015, Alan Murphy was
appointed to the Companys Board of Directors. Pursuant to the agreement with Mr. Murphy, the Company agreed to pay him the
following compensation: (a) 33,334 shares of the Companys common stock upon the execution of the agreement; (b) a fee at
the rate of $75,000 per year ($27,329 for the partial year 2015), which shall be paid solely at the Companys discretion
in cash or in shares of the Companys stock; (c) a cash payment of $1,000.00 for each day of attendance at meetings of the
Companys Board of Directors or any other meeting called by the Company and attended by Mr. Murphy; and (d) reimbursement
of all reasonable costs of travel, lodging, and entertainment reasonably necessary for Mr. Murphy to carry out his duties, so long
as any such expense in excess of $100 is approved in advance by the Company. In the month of August 2015 the Company
agreed to act as the intermediary agent to an agreement in which two of the current officers of the Company are selling their share
of a related party company Black Pearl Energy, LLC, (BPE), to the third owner and withdrawing from BPE. In addition to the Company
acting as an intermediary, it entered into an agreement reconciling payments between the Company and the related party company,
for which the Companys Management does not anticipate it having any financial risk or benefit. On August 17, 2015, management entered
into a short term financing with a lender for $375,000. The note contained a $75,000 (or 20%) original issue discount and a legal
fee for $5,000. The note will bear interest at 8%. The lender will be granted 250,000 shares of common stock. The Company received
$295,000 from the investor. On August 21, 2015, the Board of Directors
approved an agreement with MDM Worldwide Solutions, Inc. (MDM) to handle investor relations for the Company commencing July 15,
2015 and running for six months. Upon acceptance of the agreement the Company will issue 100,000 shares of common stock to MDM.
Fees for the service include a monthly retainer of $20,000. On September 14, 2015, the Board of
Directors authorized management to inter into short term financing with three separate lenders for a total of $598,000, $198,000
from each lender. The notes will bear interest at 5% and contains a 10% original issue discount. The notes will be convertible
at $0.65 per common share, or 60% of the lowest daily closing bid price for the 10 day period preceding the conversion. In addition
each lender will be granted 225,000 shares of common stock. The Company will reserve 2,566,000 shares of common stock with the
transfer agent to facilitate the conversion. To-date we have received $100,000 each from two of the investors. Since June 30, 2015, there has been
two new litigations instituted against the Company. Dufrane
Nuclear Shielding, Inc. Counterclaims th District Court of Midland County, Texas,
styled STW Resources Holding Corp., et al. v. Felipe Sanchez, et al. Seaboard
International, Inc. Lawsuit th
Judicial District in Pecos County, Texas, styled Seaboard International, Inc. v. Case Drilling &amp; Pump, LLC, et al., Cause No.
P-11813-112-CV (the Seaboard Lawsuit). Seaboard provided water well drilling services as a subcontractor to Case
Drilling in the amount alleged to be $80,685.01related to Case Drilling providing drilling services to STW Water Process &amp;
Technologies, LLC (a wholly owned subsidiary of STW) for Capitan Reef Test Well No. 1, located in Pecos County, Texas (the Test
Well). Case Drilling did not pay Seaboard; therefore, Seaboard filed the Seaboard Lawsuit to attempt to foreclose on an
alleged statutory lien on STWs water lease with the City of Fort Stockton, Texas, on which the Test Well was located. Seaboard
seeks any monies owed by STW to Case Drilling for the Test Well to be paid to United Drilling. STW has asserted that it had a turn-key
contract with Case Drilling, which required Case Drilling to deliver a producing water well, which it did not. Accordingly, STW
alleges that since it owed nothing to Case Drilling, correspondingly, it owes nothing to Seaboard. In addition to STW filing its
Answer and Affirmative Defenses to United Drillings claims, it has also filed a counterclaim against Seaboard for wrongfully
placing a lien on STWs Fort Stockton water lease, and STW has cross-claimed Case Drilling for breach of contract and indemnity
related to Case Drillings alleged failure to pay its subcontractor, Seaboard. The Company will vigorously defend
this lawsuit and does not expect significant liability from this matter. Based on the Company counsels legal opinions regarding
the invalidity of United Drillings lien, the Company does not expect to incur any substantial liability from this matter. Default on Note Payable On July 24, 2015, the Company defaulted
on a note payable in the principal amount of $423,500. The Company had 15 days to cure the default but failed to cure
the default within this time frame. The note payable provided for a reserve of 4,000,000 shares of the Companys common stock
as security on the note. Upon the Companys failure to cure the default the 4,000,000 shares of the Companys restricted
common stock was to be released to the note holder.</t>
  </si>
  <si>
    <t>1. Nature of the Business and Significant Accounting Policies (Policies)</t>
  </si>
  <si>
    <t>Basis of presentation</t>
  </si>
  <si>
    <t>Basis of presentation The accompanying condensed consolidated
financial statements of STW Resources Holding Corp and its subsidiaries (STW, we, us, our
and our Company) have been prepared in accordance with accounting principles generally accepted in the United States
of America for interim financial information and the rules and regulations of the Securities and Exchange Commission. Accordingly,
the unaudited condens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se unaudited condensed consolidated financial statements
should be read in conjunction with the Companys audited financial statements as of and for the year ended December 31, 2014,
which are included in the Companys Annual Report on Form 10-K for such year as filed on April 3, 2015. During the six months
ended June 30, 2015, the Company decided to shut down the operations of its Energy and Oilfield businesses. Accordingly, some information
included in our form 10-K may not be comparable to the information included in this form 10-Q. The December 31, 2014 condensed
consolidated balance sheet was derived from the audited consolidated balance sheet included in the Companys Annual Report
on Form 10-K for such year as filed on April 3, 2015, see Reclassifications below.</t>
  </si>
  <si>
    <t>History of the Company</t>
  </si>
  <si>
    <t>History of the Company STW Resources Holding Corp, is a corporation
formed to utilize state of the art water reclamation technologies to reclaim fresh water from highly contaminated oil and gas hydraulic
fracture flow-back salt water that is produced in conjunction with the production of oil and gas. STW has been working to establish
contracts with oil and gas operators for the deployment of multiple water reclamation systems throughout Texas, Arkansas, Louisiana
and the Appalachian Basin of Pennsylvania and West Virginia. STW, in conjunction with energy producers, operators, various state
agencies and legislators, is working to create an efficient and economical solution to this complex problem. The Company is also
evaluating the deployment of water processing technologies in the municipal wastewater and potable water industry. The Company
is also involved in the desalination of brackish water and seawater for industrial and municipal use. The Companys operations are located
in the United States of America and the principal executive offices are located at 3424 South County Road 1192, Midland, Texas
79706.</t>
  </si>
  <si>
    <t>Consolidation Policy</t>
  </si>
  <si>
    <t>Consolidation policy The unaudited condensed consolidated
financial statements for the three and six months ended June 30, 2015, include the accounts of the STW Resources Holding Corp and
its wholly owned subsidiaries: STW Water Process &amp; Technologies LLC and STW Pipeline Maintenance &amp; Construction, LLC. The
condensed consolidated financial statements for the three and six months ended June 30, 2014, include STW Resources
Holding Corp and STW Pipeline Maintenance &amp; Construction, LLC as STW Water Process &amp; Technologies, LLC was not established prior
to the quarterly period ended June 30, 2014. All significant intercompany transactions and balances have been eliminated in
consolidation. STW Oilfield Construction LLC and the
Companys 75% owned subsidiary STW Energy, LLC have been reported as discontinued operations. The Company also consolidates any variable
interest entities (VIEs), of which it is the primary beneficiary, as defined. The Company does not have any VIEs that need to be
consolidated at this time. When the Company does not have a controlling interest in an entity, but exerts a significant influence
over the entity, the Company would apply the equity method of accounting.</t>
  </si>
  <si>
    <t>Reclassifications</t>
  </si>
  <si>
    <t>Reclassifications Certain reclassifications were made
to the prior period condensed consolidated financial statements to conform to the current period presentation. There was no change
to the previously reported net loss. Additionally, the financial statements for June 30, 2014, December 31, 2014, and March 31, 2015 have been revised
for the discontinued operations (See Note 8).</t>
  </si>
  <si>
    <t>Non-Controlling interest On June 25, 2013, the Company invested
in a limited liability company (LLC) by obtaining a 75% interest in STW Energy Services, LLC (STW Energy).
The non-controlling interest in STW Energy is held by Crown Financial, LLC, a Texas Limited Liability Company (Crown
or Crown Financial). As of December 31, 2014, $2,500 was recorded as the equity of the non-controlling interest in
our consolidated balance sheet representing the third-party investment in STW Energy, with a cumulative net loss attributable to
non-controlling interests of $187,474 for the year ended December 31, 2014. During the three and six month period ended June 30,
2015, a net loss attributable to the non-controlling interest of $80,347 and $161,380, respectively, was incurred. As of June 30,
2015, the net deficit interest in the subsidiary held by the non-controlling interest is $348,854.</t>
  </si>
  <si>
    <t>Going Concern</t>
  </si>
  <si>
    <t>Going Concern The Companys condensed consolidated
financial statements have been presented on the basis that it is a going concern, which contemplates the realization of assets
and satisfaction of liabilities in the normal course of business. The Company had an accumulated deficit of $43,508,853 as of June
30, 2015, and as of that date was delinquent in payment of $2,013,354 of sales and payroll taxes. As of June 30, 2015, $5,546,655
of notes payable were in default. Since its inception in January 2008 through December 31, 2014, management had raised equity and
debt financing of approximately $21,000,000 to fund operations and provide working capital. The cash resources of the Company are
insufficient to meet its planned business objectives without additional financing. These and other factors raise substantial doubt
about the Companys ability to continue as a going concern. Management has undertaken steps as part
of a plan to improve operations with the goal of sustaining our operations for the next twelve months and beyond. These steps include
(a) raising additional capital and/or obtaining financing; (b) executing contracts with oil and gas operators and municipal utility
districts; and (c) controlling overhead and expenses.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ny at all. The accompanying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 xml:space="preserve">Use of Estimates Condensed consolidated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has estimated the collectability
of its accounts receivable, the valuation of long lived assets, the assumptions used to calculate its derivative liabilities, and
equity instruments issued for financing and compensation. Actual results could differ from those estimates. </t>
  </si>
  <si>
    <t>Accounts Receivable</t>
  </si>
  <si>
    <t>Accounts Receivable Trade accounts receivable, net of allowance
for doubtful accounts consists primarily of receivables from oil &amp; gas services fee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densed consolidated statement of operations. As of June 30, 2015 and December 31,
2014, the allowances for doubtful accounts were zero and $6,773, respectively.</t>
  </si>
  <si>
    <t>Loan Discounts</t>
  </si>
  <si>
    <t>Loan Discounts The Company amortizes loan discounts
over the term of the loan using the effective interest method.</t>
  </si>
  <si>
    <t>Concentration of Credit Risk</t>
  </si>
  <si>
    <t>Concentration of Credit Risk A financial instrument that potentially
subjects the Company to concentration of credit risk is cash. The Company places its cash with financial institutions deemed by
management to be of high credit quality. The Federal Deposit Insurance Corporation (FDIC) provides basic deposit
coverage with limits to $250,000 per owner per institution. At June 30, 2015, there were no account balances per institution that
would have exceeded the $250,000 insurance limit. The Company anticipates entering into
long-term fixed-price contracts for its services with select oil and gas producers and municipal utilities. The Company will
control credit risk related to accounts receivable through credit approvals, credit limits and monitoring procedures. As of June 30, 2015, three vendors accounted
for 18%, 12% and 11% of total accounts payable. During the three months ended June 30, 2015, three vendors accounted
for 58%, 15%, and 8% of total purchases. During the six months ended June 30, 2015, three vendors accounted for 63%, 18%, and 8%
of total purchases. As of December 31, 2014, three vendors accounted for 20% of total accounts payable. During the year ended December
31, 2014, two vendors accounted for 69% of total purchases. As of June 30, 2015, three customers
accounted for 34%, 33% and 13% of accounts receivable. During the three months ended June 30, 2015, three customers accounted for
75%, 12% and 7% of net revenues. During the six months ended June 30, 2015, three customers accounted for 74%, 8% and 8% of net
revenues. As of December 31, 2014, three customers accounted for 43%, 11% and 3% of accounts receivable. During the year ended
December 31, 2014, three customers accounted for 39%, 11% and 7% of total revenues.</t>
  </si>
  <si>
    <t>Fair Value of Financial Instruments</t>
  </si>
  <si>
    <t xml:space="preserve">Fair Value of Financial Instruments Fair value is defined
as the price that would be received for an asset or paid to transfer a liability (an exit price) in the principal or most advantageous
market for the asset or liability in an orderly transaction between market participants on the measurement date. The Companys financial instruments
consist of cash, accounts receivable, notes payable, accounts payable, accrued expenses and derivative liabilities. The carrying
value for all such instruments except convertible notes payable and derivative liabilities approximates fair value due to the short-term
nature of the instruments. Our derivative liabilities are recorded at fair value (see Note 5). We determine the fair value of our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use of assumptions to external and internal information. This hierarchy
requires the use of observable market data when available. These two types of inputs have created the following fair-value hierarchy: Level 1  Valuations based on unadjusted quoted
market prices in active markets for identical securities. Currently, we do not have any items classified as Level 1. Level 2  Valuations based on observable inputs
(other than Level 1 prices), such as quoted prices for similar assets at the measurement date; quoted prices in markets that are
not active; or other inputs that are observable, either directly or indirectly. Currently, we do not have any items classified
as Level 2. Level 3  Valuations based on inputs that
are unobservable and significant to the overall fair value measurement, and involve management judgment. We use the Black-Scholes-Merton
option pricing model (Black-Scholes) to determine the fair value of the financial instruments. If the inputs used to measure fair value
fall in different levels of the fair value hierarchy, a financial securitys hierarchy level is based upon the lowest level
of input that is significant to the fair value measurement. Our derivative liabilities consist of
embedded conversion features on debt, price protection features on warrants, and are classified as Level 3 liabilities. We use
Black-Scholes to determine the fair value of these instruments (see Note 5). Management has used the simplified Black
Scholes model to estimate fair value of derivative instruments. Management believes that as a result of the relatively short term
nature of the warrants and convertibility features, a lattice model would not result in a materially different valuation. The following table presents certain
financial instruments measured and recorded at fair value on the Companys condensed consolidated balance sheets on a recurring
basis and their level within the fair value hierarchy as of June 30, 2015 and December 31, 2014.
Level 1 Level 2 Level 3 Total
Fair value of Derivative Liability at June 30, 2015 $ -- $ -- $ 283,161 $ 283,161
Fair value of Derivative Liability at December 31, 2014 $ -- $ -- $ 802,340 $ 802,340 </t>
  </si>
  <si>
    <t>Accounting for Derivatives Liabilities</t>
  </si>
  <si>
    <t>Accounting for Derivatives Liabilities The Company evaluates stock warrants
or other contracts to determine if those contracts or embedded components of those contracts qualify as derivatives to be separately
accounted for. Financial instruments classified as a derivative instrument is marked-to-market at each balance sheet date and recorded
as an asset or a liability with the change in fair value adjusted through the statement of operations in other income (expense).
Upon conversion or exercise of a derivative instrument, the instrument is marked to fair value at the conversion date and then
that fair value is reclassified to equity. Financial instruments that are initially classified as equity that become subject to
reclassification to a liability are recorded at the fair value of the instrument on the reclassification date. Certain of the Companys embedded
conversion features on debt, with anti-dilution provisions, and price protection features on outstanding common stock warrants are
treated as derivatives for accounting purposes. The common stock purchase warrants were not issued with the intent of effectively
hedging any future cash flow, fair value of any asset or liability.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and embedded conversion features as derivative liabilities contracts
using the Black-Scholes model (see Note 5).</t>
  </si>
  <si>
    <t>Equity Instruments Issued to Non-Employees for Acquiring Goods or Services</t>
  </si>
  <si>
    <t>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Long-lived Assets and Intangible Assets</t>
  </si>
  <si>
    <t xml:space="preserve">Long-lived Assets and Intangible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had no such asset impairments
during the six months ending June 30, 2015 or 2014. There can be no assurance, however, that market conditions will not change
or demand for the Companys products and services under development will continue. Either of these could result in future
impairment of long-lived assets. </t>
  </si>
  <si>
    <t>Revenue Recognition</t>
  </si>
  <si>
    <t>Revenue Recognition During the year ended December 31, 2014,
the Company entered into Master Services Agreements (MSA) with several major oil &amp; gas companies. These MSAs
authorize the Company to provide a range of oil &amp; gas support services including oilfield site construction and maintenance,
pipeline maintenance, oil rig cleaning, site preparation, energy support services, and other oil &amp; gas support services. The
Company bills these customers pursuant to purchase orders issued under the MSAs. The revenues billed include hourly labor fees
and equipment usage fees. The Company recognized revenues from these contracts as the services are performed under the customer
purchase orders and no further performance obligations exist, generally in the form of a customer approval. During the three and
six months ended June 30, 2015, the Company recognized $2,468,601and $4,518,097, respectively of revenues from these services contracts, which
included zero and $354, respectively of revenues from related parties. During the three and six months ending June 30, 2014,
the Company realized revenue of $3,062,692 and $5,193,052, respectively from services contracts, which included $17,104 and
$35,138, respectively of the service revenue was from related parties.</t>
  </si>
  <si>
    <t>Business Segments</t>
  </si>
  <si>
    <t xml:space="preserve">Business Segments The Company has three reportable segments,
(1) water reclamation services, (2) oil &amp; gas services and (3) corporate operations. Segment information is reported in Note
10. </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in the future. Changes in circumstances, such as the Company generating taxable income, could
cause a change in judgment about the realizability of the related deferred tax asset. Any reduction in the valuation allowance
will be included in income in the year of the change in estimate. The Companys policy is to recognize
interest and/or penalties related to income tax matters in income tax expense. The Company had no accrual for interest or penalties
on its condensed consolidated balance sheets at June 30, 2015 and December 31, 2014, respectively. </t>
  </si>
  <si>
    <t>Common Stock and Common Stock Warrants Issued to Employees</t>
  </si>
  <si>
    <t>Common Stock and Common Stock Warrants
Issued to Employees The Company uses the fair value recognition
provision of ASC 718, Stock Compensation, which requires the Company to recognize the cost of employee services received
in exchange for an award of equity instruments based on the grant date fair value of such instruments. The Company uses the Black-Scholes
option pricing model to calculate the fair value of any equity instruments on the grant date. At June 30, 2015 and December 31, 2014,
the Company had no grants of employee common stock options or warrants outstanding.</t>
  </si>
  <si>
    <t>Loss per Share</t>
  </si>
  <si>
    <t>Loss per Share The basic net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shares arising from
debt or equity instruments. Diluted net loss per share is the same as basic net loss per share due to the lack of dilutive items.
As of June 30, 2015 and December 31, 2014, the Company had 14,036,978 and 14,442,977 shares issuable upon conversion or exercise,
respectively, which have been excluded as their effect is anti-dilutive.</t>
  </si>
  <si>
    <t>Property and Equipment</t>
  </si>
  <si>
    <t>Property and Equipment Property and equipment are stated at
cost, net of accumulated depreciation and amortization. The cost of property and equipment is depreciated or amortized on the straight-line
method over the following estimated useful lives:
Computer equipment and software 3 years
Furniture 3 years
Tools, equipment, and vehicles 3-5 years
Leasehold improvements remaining life of lease</t>
  </si>
  <si>
    <t>Stock Subscriptions Payable</t>
  </si>
  <si>
    <t>Stock Subscriptions Payable The initial balance of stock subscriptions
payable as of December 31, 2014, was $27,000 representing 41,539 shares to be issued. During the three and six months ended June
30, 2015, zero and $10,000, respectively of these stock subscriptions payable were issued representing zero and 15,385, respectively
shares of common stock. The remaining balance of stock subscriptions payable as of June 30, 2015, is $117,000 representing 126,154
shares to be issued.</t>
  </si>
  <si>
    <t>Fees Payable in Common Stock</t>
  </si>
  <si>
    <t>Fees Payable in Common Stock During the three and six months ended
June 30, 2015, the Company agreed to issue a net of 1,663,334 and 2,676,596 shares, respectively, valued at $991,801 and $1,826,450
in payment of performance bonuses, employment signing bonuses, consulting fees, and interest. During the three and six months ended
June 30, 2015, the Company issued an aggregate of 3,209,740 and 5,595,052 shares, respectively, of its common stock, valued at
$2,196,150 and $4,335,434, respectively, in payment of performance bonuses, employment signing bonuses, consulting fees, and interest
which left a remaining balance in fees payable in common stock of $191,724, or 391,306 shares.</t>
  </si>
  <si>
    <t>Recently Issued Accounting Standards</t>
  </si>
  <si>
    <t>Recently Issued Accounting Standards Recent accounting pronouncements did
not or are not believed by management to have a material impact on the Company's present or future consolidated financial statements.</t>
  </si>
  <si>
    <t>1. Nature of the Business and Significant Accounting Policies (Tables)</t>
  </si>
  <si>
    <t>Fair Value of Derivative Liability</t>
  </si>
  <si>
    <t xml:space="preserve">Level 1 Level 2 Level 3 Total
Fair value of Derivative Liability at June 30, 2015 $ -- $ -- $ 283,161 $ 283,161
Fair value of Derivative Liability at December 31, 2014 $ -- $ -- $ 802,340 $ 802,340 </t>
  </si>
  <si>
    <t>Estimated useful life of property and equipment</t>
  </si>
  <si>
    <t xml:space="preserve">June 30, 2015
December 31, 2014
Office furniture and equipment $ 29,467 $ 29,467
Tools and yard equipment 673,942 621,995
Vehicles and construction equipment 477,187 635,220
Facilities and leasehold improvements 15,933 15,933
Total, cost 1,196,529 1,302,615
Accumulated Depreciation and Amortization (198,901 ) (99,533 )
Property and equipment, net $ 997,628 $ 1,203,082 </t>
  </si>
  <si>
    <t>2. Property, Plant and Equipment (Tables)</t>
  </si>
  <si>
    <t>Property Plant And Equipment Tables</t>
  </si>
  <si>
    <t>4. Notes Payable (Tables)</t>
  </si>
  <si>
    <t>Notes Payable Tables</t>
  </si>
  <si>
    <t xml:space="preserve">June 30, December 31,
Name 2015 2014
14% convertible notes $ 2,296,342 $ 2,296,342
12% convertible notes 100,000 100,000
2015 transfer agreements 1,375,000 --
GE Ionics note 2,100,000 2,100,000
Deferred compensation notes 279,095 279,095
Revenue participation notes 2,371,500 2,337,500
Crown Financial note 620,459 702,698
Black Pearl note payable 777,096 --
Dufrane note payable 555,879 725,000
Other short-term debt 55,000 55,000
2015 Q2 short term financing 486,000 --
Discontinued operations L/T debt -- (752,441 )
Equipment finance contracts 48,168 110,000
Capital lease obligations 25,388 30,437
Total notes payable 11,089,927 7,983,631
Less: current portion (9,222,248 ) (5,890,414 )
Net long term portion notes payable $ 1,867,679 $ 2,093,217
Current portion notes payable $ 9,222,248 $ 5,890,414
Less items as follows:
Unamortized loan discounts and loan fees 568,337 20,930
Discontinued operations 600,276 --
Total current portion of notes payable, net of discounts $ 8,053,635 $ 5,869,484 </t>
  </si>
  <si>
    <t>Revenue Participation Notes</t>
  </si>
  <si>
    <t xml:space="preserve">June 30, December 31,
Name 2015 2014
2012 Revenue Participation Notes $ 165,000 $ 165,000
2013 Revenue Participation Notes - STW Resources Salt Water Remediation 302,500 302,500
2013 Revenue Participation Notes - STW Energy 182,000 182,000
2013 Convertible Revenue Participation Notes - STW Pipeline 115,000 115,000
2014 Revenue Participation Notes, Upton Project  STW Water 1,607,000 1,573,000
Total revenue participation notes $ 2,371,500 $ 2,337,500 </t>
  </si>
  <si>
    <t>5. Derivative Liability (Tables)</t>
  </si>
  <si>
    <t>Warrants and embedded conversion options which have no observable market data</t>
  </si>
  <si>
    <t xml:space="preserve">For the six months ended June 30, 2015
For the year ended December 31, 2014
Annual dividend yield 0 % 0 %
Expected life (years) 0.50  0.01 0.60 - 0.47
Risk-free interest rate 0.11% - 0.25 % 0.11% - 0.25 %
Expected volatility 315 % 735 %
June 30, 2015
December 31, 2014
Embedded conversion features $ 279,011 $ 751,439
Warrants 4,152 50,901
$ 283,161 $ 802,340 </t>
  </si>
  <si>
    <t>Warrants and embedded conversion options measured at fair value on a recurring basis</t>
  </si>
  <si>
    <t xml:space="preserve">For the six months ended June 30, 2015
For the year ended December 31, 2014
Balance beginning $ 802,340 $ 1,630,985
Value of derivative liability associated with JMJ note payable -- 42,592
Value of derivative liability attributable to conversion feature of transfer agreements 1,108,030 --
Value of derivative liability attributable to conversion of notes payable and accrued interest -- (694,149 )
Change in derivative liability associated with conversion of notes payable and accrued interest -- (272,980 )
Change in fair value (1,627,209 ) 95,892
Balance ending $ 283,131 $ 802,340 </t>
  </si>
  <si>
    <t>7. Stockholders' Deficit (Tables)</t>
  </si>
  <si>
    <t>Securities to acquire common stock outstanding</t>
  </si>
  <si>
    <t xml:space="preserve">Number of
Underlying
Common Exercise
Security Shares Price Expire
Warrants associated with the 12% Convertible Notes 25,000 0.12 2015
Warrants issued to Crown Financial, LLC 666,667 1.20 2016
Warrants issued on $20,000 short term loan 33,333 1.20 2015
Warrants associated with 2013 Revenue Participation Notes 84,205 1.80 2015
Warrants issued with 2013 Unit Share Offerings 333,333 1.20 2015
Warrants issued with 2014 Unit Share Offerings 2,328,542 1.20  1.50 2016
Warrants issued with 2013 and 2014 Unit Share Offerings 20,770 1.50 2017
Warrants issued with 2015 Q2 Financing 500,000 0.59 2017
Sub-total of Warrants outstanding 3,991,850
Common stock associated with the
12% Convertible Notes plus accrued interest 1,454,053 0.12 N/A
Common stock associated with Pipeline
Convertible Revenue Participation notes 166,910 0.72 N/A
Common stock associated with 14%
convertible notes plus accrued interest 6,231,244 0.48 N/A
Common stock associated with 2015 Transfer Agreements 1,734,615 0. 65 N/A
Common stock associated with 2014 Unit Share Offerings 117,000 various N/A
Common stock payable as fees 341,306 various N/A
Total 14,036,978 </t>
  </si>
  <si>
    <t>Warrant activity</t>
  </si>
  <si>
    <t>Number of Shares
Weighted- Average Exercise Price Remaining Contractual Life (Years) Aggregate Intrinsic Value
Outstanding at January 1, 2015 3,634,350 $ 1.27 1.18 $ 851,313
Issued 500,000 0.59 2.00
Exercised --
Forfeited --
Cancelled --
Expired (142,500 ) 0.75
Outstanding at June 30, 2015 3,991,850 $ 1.20 0.86 $ 792,563
Exercisable 3,991,850 $ 1.20 0.86 $ 792,563</t>
  </si>
  <si>
    <t>8. Discontinued Operations (Tables)</t>
  </si>
  <si>
    <t>Reconciliation of the carrying amounts of the major assets and liabilities</t>
  </si>
  <si>
    <t xml:space="preserve">A summary of assets and liabilities of discontinued operations
is as follows:
June 30, 2015
December 31, 2014
(Unaudited)
Carrying amounts of major classes of assets included as part of discontinued operations:
Cash $ -- $ 3,550
Accounts receivable, trade, net 112,979 216,262
Accounts receivable from related parties 511,809
Prepaid expenses and other current assets 36 111,604
Total Current Assets 113,015 843,225
Long Term Assets
Property and equipment, net -- 234,917
Total major classes of assets of the discontinued operations. $ 113,015 $ 1,078,142
Carrying amounts of major classes of liabilities included
as part of discontinued operations:
Book overdraft $ 56,466 $ 17,445
Accounts Payable 683,193 1,055,575
Payable to related parties:
Black Pearl Energy, LLC 6,709 94,717
Crown Financial, LLC 685 685
Current portion of notes payable, net of discounts 600,276 752,441
Sales and payroll taxes payable 514,237 474,075
Accrued expenses and interest 24,072 41,383
Accrued compensation 13,163 147,843
Total major classes of liabilities of the discontinued operations. $ 1,898,801 $ 2,584,164 </t>
  </si>
  <si>
    <t>Reconciliation of the major classes of items constituting pre-tax loss</t>
  </si>
  <si>
    <t xml:space="preserve">Loss from Discontinued Operations is as follows:
Six Month Periods Ended June 30:
2015 2014
Major classes of line items constituting pre-tax loss from operation of discontinued operations: $ 504,699 $ 4,011,025
Revenues
Cost of revenues (719,103 ) (3,349,019 )
Operating expenses (321,815 ) (941,884 )
Interest expense (82,361 ) (83,889 )
Loss on the sale of fixed assets (114,809 ) --
Total loss from operation of discontinued operations $ (733,389 ) $ (363,767 )
Three Month Periods Ended June 30:
2015 2014
Major classes of line items constituting pre-tax loss from operation of discontinued operations:
Revenues $ 23,705 $ 2,540,605
Cost of revenues (126,117 ) (1,929,945 )
Operating expenses (71,639 ) (549,994 )
Interest expense (40,357 ) (45,715 )
Loss on the sale of fixed assets (114,809 ) --
Total loss from operation of discontinued operations $ (329,217 ) $ 14,951 </t>
  </si>
  <si>
    <t>9. Commitments and Contingencies (Tables)</t>
  </si>
  <si>
    <t>Restatements Tables</t>
  </si>
  <si>
    <t>Future minimum lease payments</t>
  </si>
  <si>
    <t xml:space="preserve">Years ending December 31:
Capital Lease
Operating Lease Totals
2015 $ 6,588 $ 58,500 $ 65,088
2016 13,176 117,000 130,176
2017 8,960 117,000 125,960
2018 -- 117,000 117,000
Thereafter -- 204,750 204,750
Total minimum lease payments 28,724 614,250 642,974
Less interest 3,336
Capital lease obligation 25,388
Less current portion 5,332
Long-term capital lease obligation $ 20,056 </t>
  </si>
  <si>
    <t>Minimum royalty obligation payable</t>
  </si>
  <si>
    <t xml:space="preserve">Years ending December 31: Minimum Royalty Obligation
2015 $ 140,000
2016 240,000
2017 240,000
2018 240,000
Thereafter 120,000
Total minimum lease payments $ 980,000 </t>
  </si>
  <si>
    <t>10. Segment Information (Tables)</t>
  </si>
  <si>
    <t>Segment Information Tables</t>
  </si>
  <si>
    <t>Segment Operations and Assets</t>
  </si>
  <si>
    <t xml:space="preserve">Segment Operations
Six months ended June 30, 2015
Water Reclamation Oil &amp; Gas Services Corporate Operations Consolidated Totals
Revenues $ 267,770 $ 4,518,097 $ -- $ 4,785,867
Costs of revenues 271,963 2,733,022 -- 3,004,985
Operating expenses 931,725 1,039,647 2,665,651 4,637,023
Other income (expense) -- -- (968,532 ) (968,532 )
Segment income (loss) $ (935,918 ) $ 745,428 $ (3,634,183 ) $ (3,824,673 )
Three months ended June 30, 2015
Water Reclamation Oil &amp; Gas Services Corporate Operations Consolidated Totals
Revenues $ 118,859 $ 2,468,601 $ -- $ 2,587,460
Costs of revenues 126,437 1,591,269 -- 1,717,706
Operating expenses 397,208 493,754 1,223,284 2,114,246
Other income (expense) -- -- (64,728 ) (64,728 )
Segment income (loss) $ (404,786 ) $ 383,578 $ (1,288,012 ) $ (1,309,220 )
Six months ended June 30, 2014
Water Reclamation Oil &amp; Gas Services Corporate Operations Consolidated Totals
Revenues $ 10,051 $ 5,193,051 $ -- $ 5,203,102
Costs of revenues -- 5,108,280 -- 5,108,280
Operating expenses 219,584 1,006,691 3,698,149 4,924,424
Other income (expense) -- -- (1,305,152 ) (1,305,152 )
Segment income (loss) $ (209,533 ) $ (921,920 ) $ (5,003,301 ) $ (6,134,754 )
Three months ended June 30, 2014
Water Reclamation Oil &amp; Gas Services Corporate Operations Consolidated Totals
Revenues $ 10,051 $ 3,062,692 $ -- $ 3,072,743
Costs of revenues -- 3,346,112 -- 3,346,112
Operating expenses 88,036 662,802 2,115,525 2,866,363
Other income (expense) -- -- (918,997 ) (918,997 )
Segment income (loss) $ (77,985 ) $ (946,222 ) $ (3,034,522 ) $ (4,058,729 ) Segment Assets
June 30, 2015
Water Reclamation Oil &amp; Gas Services Corporate Operations Consolidated Totals
Current Assets $ 3,529,556 $ 1,203,281 $ 443,024 $ 5,175,861
Fixed assets 484,217 450,042 63,369 997,628
Other assets -- -- -- --
Segment Assets $ 4,013,773 $ 1,653,323 $ 506,393 $ 6,173,489
December 31, 2014
Water Reclamation Oil &amp; Gas Services Corporate Operations Consolidated Totals
Current Assets $ 1,369,434 $ 2,831,798 $ 1,325,807 $ 5,527,039
Fixed assets 837,602 289,302 76,178 1,203,082
Other assets -- -- -- --
Segment Assets $ 2,207,036 $ 3,121,100 $ 1,401,985 $ 6,730,121 </t>
  </si>
  <si>
    <t>1. Nature of Business and Significant Accounting Policies (Details) - USD ($)</t>
  </si>
  <si>
    <t>Level 1 [Member]</t>
  </si>
  <si>
    <t>Level 2 [Member]</t>
  </si>
  <si>
    <t>FairValueInputsLevel3Member</t>
  </si>
  <si>
    <t>1. Nature of Business and Significant Accounting Policies (Details 1)</t>
  </si>
  <si>
    <t>Computer Equipment [Member]</t>
  </si>
  <si>
    <t>Useful lives of Property, Plant and Equipment</t>
  </si>
  <si>
    <t>3 years</t>
  </si>
  <si>
    <t>Furniture [Member]</t>
  </si>
  <si>
    <t>Machinery and Equipment [Member] | Minimum [Member]</t>
  </si>
  <si>
    <t>Machinery and Equipment [Member] | Maximum [Member]</t>
  </si>
  <si>
    <t>5 years</t>
  </si>
  <si>
    <t>1. Nature of Business and Significant Accounting Policies (Details Narrative) - USD ($)</t>
  </si>
  <si>
    <t>12 Months Ended</t>
  </si>
  <si>
    <t>83 Months Ended</t>
  </si>
  <si>
    <t>Jun. 25, 2013</t>
  </si>
  <si>
    <t>Noncontrolling member interest</t>
  </si>
  <si>
    <t>250000.00%</t>
  </si>
  <si>
    <t>75.00%</t>
  </si>
  <si>
    <t>Common stock issued</t>
  </si>
  <si>
    <t>Preferred stock issued</t>
  </si>
  <si>
    <t>Net loss attributable to non-controlling interest</t>
  </si>
  <si>
    <t>Net deficit interest in subsidiary held by non-controlling interest</t>
  </si>
  <si>
    <t>Accumulated (Deficit)</t>
  </si>
  <si>
    <t>Accrued sales and payroll taxes</t>
  </si>
  <si>
    <t>Notes payable in default</t>
  </si>
  <si>
    <t>Raised net equity and debt financing</t>
  </si>
  <si>
    <t>Proceeds from issuance of notes</t>
  </si>
  <si>
    <t>Common Stock equivalents outstanding</t>
  </si>
  <si>
    <t>Revenues from service contracts</t>
  </si>
  <si>
    <t>Revenues from related parties</t>
  </si>
  <si>
    <t>Stock subscriptions</t>
  </si>
  <si>
    <t>Shares to be issued</t>
  </si>
  <si>
    <t>Subscription payable issued - shares</t>
  </si>
  <si>
    <t>Remaining balance of subscription payable</t>
  </si>
  <si>
    <t>Remaining balance of subscription payable - shares</t>
  </si>
  <si>
    <t>Shares issued in payment performance bonus</t>
  </si>
  <si>
    <t>Fees payable in common stock, value</t>
  </si>
  <si>
    <t>Fees payable in common stock, shares</t>
  </si>
  <si>
    <t>Share based compensation, value</t>
  </si>
  <si>
    <t>Shares issued for services rendered</t>
  </si>
  <si>
    <t>Value of shares issued for services rendered</t>
  </si>
  <si>
    <t>Property and equipment</t>
  </si>
  <si>
    <t>Allowance for doubtful accounts</t>
  </si>
  <si>
    <t>Accounts Payable [Member] | Customer One [Member]</t>
  </si>
  <si>
    <t>Concentration risk</t>
  </si>
  <si>
    <t>18.00%</t>
  </si>
  <si>
    <t>Accounts Payable [Member] | Customer Two [Member]</t>
  </si>
  <si>
    <t>12.00%</t>
  </si>
  <si>
    <t>Accounts Payable [Member] | Customer Three [Member]</t>
  </si>
  <si>
    <t>11.00%</t>
  </si>
  <si>
    <t>Accounts Payable [Member] | Three Vendors [Member]</t>
  </si>
  <si>
    <t>20.00%</t>
  </si>
  <si>
    <t>Purchases [Member] | Vendor 1 [Member]</t>
  </si>
  <si>
    <t>58.00%</t>
  </si>
  <si>
    <t>63.00%</t>
  </si>
  <si>
    <t>Purchases [Member] | Vendor 2 [Member]</t>
  </si>
  <si>
    <t>15.00%</t>
  </si>
  <si>
    <t>Purchases [Member] | Vendor 3 [Member]</t>
  </si>
  <si>
    <t>8.00%</t>
  </si>
  <si>
    <t>Purchases [Member] | Two Vendors [Member]</t>
  </si>
  <si>
    <t>69.00%</t>
  </si>
  <si>
    <t>Accounts Receivable [Member] | Customer One [Member]</t>
  </si>
  <si>
    <t>34.00%</t>
  </si>
  <si>
    <t>43.00%</t>
  </si>
  <si>
    <t>Accounts Receivable [Member] | Customer Two [Member]</t>
  </si>
  <si>
    <t>33.00%</t>
  </si>
  <si>
    <t>Accounts Receivable [Member] | Customer Three [Member]</t>
  </si>
  <si>
    <t>13.00%</t>
  </si>
  <si>
    <t>3.00%</t>
  </si>
  <si>
    <t>Net Revenue [Member] | Customer One [Member]</t>
  </si>
  <si>
    <t>74.00%</t>
  </si>
  <si>
    <t>39.00%</t>
  </si>
  <si>
    <t>Net Revenue [Member] | Customer Two [Member]</t>
  </si>
  <si>
    <t>Net Revenue [Member] | Customer Three [Member]</t>
  </si>
  <si>
    <t>7.00%</t>
  </si>
  <si>
    <t>2. Property, Plant and Equipment (Details) - USD ($)</t>
  </si>
  <si>
    <t>Property Plant And Equipment Details</t>
  </si>
  <si>
    <t>Office furniture and equipment</t>
  </si>
  <si>
    <t>Tools and yard equipment</t>
  </si>
  <si>
    <t>Vehicles and construction equipment</t>
  </si>
  <si>
    <t>Leasehold improvements</t>
  </si>
  <si>
    <t>Total, cost</t>
  </si>
  <si>
    <t>Accumulated Depreciation and Amortization</t>
  </si>
  <si>
    <t>2. Property, Plant and Equipment (Details Narrative) - USD ($)</t>
  </si>
  <si>
    <t>Depreciation and Ammortization Expense</t>
  </si>
  <si>
    <t>4. Notes Payable (Details) - USD ($)</t>
  </si>
  <si>
    <t>Total Debt</t>
  </si>
  <si>
    <t>Less: Current Portion</t>
  </si>
  <si>
    <t>Net long term portion notes payable</t>
  </si>
  <si>
    <t>Current portion notes payable</t>
  </si>
  <si>
    <t>Less: Unamortized loan discounts and loan fees</t>
  </si>
  <si>
    <t>Less: Discontinued operations</t>
  </si>
  <si>
    <t>Total current portion of notes payable, net of discounts</t>
  </si>
  <si>
    <t>Equipment Contract [Member]</t>
  </si>
  <si>
    <t>Equipment Contracts [Member]</t>
  </si>
  <si>
    <t>CNotes 14% [Member]</t>
  </si>
  <si>
    <t>CNotes 12% [Member]</t>
  </si>
  <si>
    <t>Transfer 2015 Agmts [Member]</t>
  </si>
  <si>
    <t>GE Ionics [Member]</t>
  </si>
  <si>
    <t>Deferred Comp Notes [Member]</t>
  </si>
  <si>
    <t>Rev Part Notes [Member]</t>
  </si>
  <si>
    <t>Crown Financial Notes</t>
  </si>
  <si>
    <t>Black Pearl Note [Member]</t>
  </si>
  <si>
    <t>Dufrane Note [Member]</t>
  </si>
  <si>
    <t>Other Debt [Member]</t>
  </si>
  <si>
    <t>2015 Q2 Financing [Member]</t>
  </si>
  <si>
    <t>Discontinued Operations [Member]</t>
  </si>
  <si>
    <t>Capital Lease Obligations [Member]</t>
  </si>
  <si>
    <t>Crown Financial [Member]</t>
  </si>
  <si>
    <t>Capital Lease Obligation [Member]</t>
  </si>
  <si>
    <t>4. Notes Payable (Details 1) - USD ($)</t>
  </si>
  <si>
    <t>Revenue Participation notes</t>
  </si>
  <si>
    <t>ParticipationNote 1 [Member]</t>
  </si>
  <si>
    <t>ParticipationNote 2 [Member]</t>
  </si>
  <si>
    <t>ParticipationNote 3 [Member]</t>
  </si>
  <si>
    <t>ParticipationNote 4 [Member]</t>
  </si>
  <si>
    <t>ParticipationNote 5 [Member]</t>
  </si>
  <si>
    <t>4. Notes Payable (Details Narrative) - USD ($)</t>
  </si>
  <si>
    <t>Warrants</t>
  </si>
  <si>
    <t>Increase in derivative liability</t>
  </si>
  <si>
    <t>Total Debt amount</t>
  </si>
  <si>
    <t>note payable to an accredited investor, amount</t>
  </si>
  <si>
    <t>Interest expense, notes payable</t>
  </si>
  <si>
    <t>Amortization of debt discount and debt issuance costs</t>
  </si>
  <si>
    <t>Note payable</t>
  </si>
  <si>
    <t>Common Stock issued during period</t>
  </si>
  <si>
    <t>Common Stock issued during period, value</t>
  </si>
  <si>
    <t>Principal converted</t>
  </si>
  <si>
    <t>Repayment of accrued interest</t>
  </si>
  <si>
    <t>Note interest rate</t>
  </si>
  <si>
    <t>14.00%</t>
  </si>
  <si>
    <t>Total debt matured and in default</t>
  </si>
  <si>
    <t>Short-term Financing [Member]</t>
  </si>
  <si>
    <t>Note discount</t>
  </si>
  <si>
    <t>Default shares</t>
  </si>
  <si>
    <t>Default shares value</t>
  </si>
  <si>
    <t>Short-term Financing 2[Member]</t>
  </si>
  <si>
    <t>warrants exercise price</t>
  </si>
  <si>
    <t>$ .59</t>
  </si>
  <si>
    <t>$ .12</t>
  </si>
  <si>
    <t>notes convertible into common stock share amount</t>
  </si>
  <si>
    <t>Total note amount converted</t>
  </si>
  <si>
    <t>Loan facility amount outstanding</t>
  </si>
  <si>
    <t>unsecured loan agreement, amount</t>
  </si>
  <si>
    <t>interest rate of debt</t>
  </si>
  <si>
    <t>Default note rate</t>
  </si>
  <si>
    <t>10.00%</t>
  </si>
  <si>
    <t>STW original debt with GE, amount</t>
  </si>
  <si>
    <t>Crown [Member]</t>
  </si>
  <si>
    <t>5. Derivative Liability (Details) - USD ($)</t>
  </si>
  <si>
    <t>Annual dividend yield</t>
  </si>
  <si>
    <t>0.00%</t>
  </si>
  <si>
    <t>Expected volatility</t>
  </si>
  <si>
    <t>315.00%</t>
  </si>
  <si>
    <t>735.00%</t>
  </si>
  <si>
    <t>Embedded conversion Options</t>
  </si>
  <si>
    <t>Increase (Decrease) in fair value</t>
  </si>
  <si>
    <t>Minimum [Member]</t>
  </si>
  <si>
    <t>7600.00%</t>
  </si>
  <si>
    <t>Expected life (years)</t>
  </si>
  <si>
    <t>6 months</t>
  </si>
  <si>
    <t>5 months 19 days</t>
  </si>
  <si>
    <t>Risk-free interest rate</t>
  </si>
  <si>
    <t>0.11%</t>
  </si>
  <si>
    <t>Maximum [Member]</t>
  </si>
  <si>
    <t>4 days</t>
  </si>
  <si>
    <t>7 months 6 days</t>
  </si>
  <si>
    <t>0.25%</t>
  </si>
  <si>
    <t>5. Derivative Liability (Details 1) - USD ($)</t>
  </si>
  <si>
    <t>Derivative Liabilities Details 1</t>
  </si>
  <si>
    <t>Beginning Balance</t>
  </si>
  <si>
    <t>Value of derivative liability associated with JMJ note payable</t>
  </si>
  <si>
    <t>Value of derivative liability attributable to conversion feature of Transfer Agreements</t>
  </si>
  <si>
    <t>Value of derivative liability attributable to conversion of notes payable and accrued interest</t>
  </si>
  <si>
    <t>Change in derivative liability associated with conversion of notes payable and accrued interest</t>
  </si>
  <si>
    <t>Change in fair value</t>
  </si>
  <si>
    <t>Ending Balance</t>
  </si>
  <si>
    <t>5. Derivative Liability (Details Narrative) - shares</t>
  </si>
  <si>
    <t>Derivative Liability Details Narrative</t>
  </si>
  <si>
    <t>Convertible debt interest rate</t>
  </si>
  <si>
    <t>Volatility rate to value derivative instruments</t>
  </si>
  <si>
    <t>6. Related Party Transactions (Details Narrative) - USD ($)</t>
  </si>
  <si>
    <t>Share compensation, value</t>
  </si>
  <si>
    <t>Repayment of note</t>
  </si>
  <si>
    <t>Due to related parties</t>
  </si>
  <si>
    <t>Weiner [Member]</t>
  </si>
  <si>
    <t>Consulting fees incurred</t>
  </si>
  <si>
    <t>Payment of salary</t>
  </si>
  <si>
    <t>Salary and consulting fees payable</t>
  </si>
  <si>
    <t>Maddox [Member]</t>
  </si>
  <si>
    <t>DiFrancesco [Member]</t>
  </si>
  <si>
    <t>Seabolt [Member]</t>
  </si>
  <si>
    <t>Dufrane [Member]</t>
  </si>
  <si>
    <t>Accrued professional fees</t>
  </si>
  <si>
    <t>Related party payable, common stock</t>
  </si>
  <si>
    <t>Miranda Associates [Member]</t>
  </si>
  <si>
    <t>President/Murphy [Member]</t>
  </si>
  <si>
    <t>Signing bonus, amount</t>
  </si>
  <si>
    <t>Signing bonus, shares</t>
  </si>
  <si>
    <t>Officers Salary [Member]</t>
  </si>
  <si>
    <t>Board of Directors [Member]</t>
  </si>
  <si>
    <t>Shares issued compensation</t>
  </si>
  <si>
    <t>Other Related Party [Member]</t>
  </si>
  <si>
    <t>Related party sales</t>
  </si>
  <si>
    <t>7. Stockholders' Deficit (Details)</t>
  </si>
  <si>
    <t>Jun. 30, 2015$ / sharesshares</t>
  </si>
  <si>
    <t>Warrant 1 [Member]</t>
  </si>
  <si>
    <t>Exercise price | $ / shares</t>
  </si>
  <si>
    <t>Warrant 3 [Member]</t>
  </si>
  <si>
    <t>Warrant 4 [Member]</t>
  </si>
  <si>
    <t>Warrant 5 [Member]</t>
  </si>
  <si>
    <t>Warrant 6 [Member]</t>
  </si>
  <si>
    <t>Warrant 8 [Member]</t>
  </si>
  <si>
    <t>Warrant 8 [Member] | Minimum [Member]</t>
  </si>
  <si>
    <t>Warrant 8 [Member] | Maximum [Member]</t>
  </si>
  <si>
    <t>Warrant 7 [Member]</t>
  </si>
  <si>
    <t>Warrant 9 [Member]</t>
  </si>
  <si>
    <t>Warrant Total [Member]</t>
  </si>
  <si>
    <t>Notes 1 [Member]</t>
  </si>
  <si>
    <t>Notes 2 [Member]</t>
  </si>
  <si>
    <t>$ .72</t>
  </si>
  <si>
    <t>Notes 3 [Member]</t>
  </si>
  <si>
    <t>$ .48</t>
  </si>
  <si>
    <t>Notes 4 [Member]</t>
  </si>
  <si>
    <t>$ .65</t>
  </si>
  <si>
    <t>Notes 5 [Member]</t>
  </si>
  <si>
    <t>Stock Fees [Member]</t>
  </si>
  <si>
    <t>7. Stockholders' Deficit (Details 1)</t>
  </si>
  <si>
    <t>Jun. 30, 2015USD ($)$ / sharesshares</t>
  </si>
  <si>
    <t>Number of Shares Under Warrants</t>
  </si>
  <si>
    <t>Warrants outstanding at beginning of period</t>
  </si>
  <si>
    <t>Warrants Issued</t>
  </si>
  <si>
    <t>Warrants Exercised</t>
  </si>
  <si>
    <t>Warrants Forfeited</t>
  </si>
  <si>
    <t>Warrants Cancelled</t>
  </si>
  <si>
    <t>Warrants Expired</t>
  </si>
  <si>
    <t>Warrants outstanding at end of period</t>
  </si>
  <si>
    <t>Warrants exercisable at end of period</t>
  </si>
  <si>
    <t>Weighted Average Exercise Price</t>
  </si>
  <si>
    <t>Warrants outstanding at beginning of period | $ / shares</t>
  </si>
  <si>
    <t>Warrants Issued | $ / shares</t>
  </si>
  <si>
    <t>Warrants Exercised | $ / shares</t>
  </si>
  <si>
    <t>Warrants Forfeited | $ / shares</t>
  </si>
  <si>
    <t>Warrants Cancelled | $ / shares</t>
  </si>
  <si>
    <t>Warrants Expired | $ / shares</t>
  </si>
  <si>
    <t>$ .75</t>
  </si>
  <si>
    <t>Warrants outstanding at end of period | $ / shares</t>
  </si>
  <si>
    <t>Warrants exercisable at end of period | $ / shares</t>
  </si>
  <si>
    <t>Remaining Contractual Life (Years)</t>
  </si>
  <si>
    <t>1 year 2 months 3 days</t>
  </si>
  <si>
    <t>2 years</t>
  </si>
  <si>
    <t>10 months 9 days</t>
  </si>
  <si>
    <t>Aggregate Intrinsic Value</t>
  </si>
  <si>
    <t>Warrants outstanding at beginning of period | $</t>
  </si>
  <si>
    <t>Warrants outstanding at end of period | $</t>
  </si>
  <si>
    <t>Warrants exercisable at end of period | $</t>
  </si>
  <si>
    <t>7. Stockholders' Deficit (Details Narrative) - USD ($)</t>
  </si>
  <si>
    <t>1 Months Ended</t>
  </si>
  <si>
    <t>Mar. 31, 2014</t>
  </si>
  <si>
    <t>Shares authorized</t>
  </si>
  <si>
    <t>Common stock shares authorized</t>
  </si>
  <si>
    <t>Shares outstanding</t>
  </si>
  <si>
    <t>Charitable contribution</t>
  </si>
  <si>
    <t>Officers compensation, value of shares</t>
  </si>
  <si>
    <t>Preferred Stock [Member]</t>
  </si>
  <si>
    <t>Par value per share</t>
  </si>
  <si>
    <t>Common Stock Issuance 1 [Member]</t>
  </si>
  <si>
    <t>Shares issued</t>
  </si>
  <si>
    <t>Shares issued, unit price</t>
  </si>
  <si>
    <t>Stock issued, value</t>
  </si>
  <si>
    <t>Decrease debt</t>
  </si>
  <si>
    <t>Consultant [Member]</t>
  </si>
  <si>
    <t>Common Stock Issuance 2 [Member]</t>
  </si>
  <si>
    <t>Investor [Member]</t>
  </si>
  <si>
    <t>Common Stock Issuance 3 [Member]</t>
  </si>
  <si>
    <t>Common Stock Issuance 4 [Member]</t>
  </si>
  <si>
    <t>Common Stock Issuance 5 [Member]</t>
  </si>
  <si>
    <t>Common Stock Issuance 7 [Member]</t>
  </si>
  <si>
    <t>Common Stock Issuance 8 [Member]</t>
  </si>
  <si>
    <t>Common Stock Issuance 9 [Member]</t>
  </si>
  <si>
    <t>Common Stock Issuance 10 [Member]</t>
  </si>
  <si>
    <t>Common Stock Issuance 11 [Member]</t>
  </si>
  <si>
    <t>Common Stock Issuance 12 [Member]</t>
  </si>
  <si>
    <t>Common Stock Issuance 13 [Member]</t>
  </si>
  <si>
    <t>Common Stock Issuance 14 [Member]</t>
  </si>
  <si>
    <t>Common Stock Issuance 15 [Member]</t>
  </si>
  <si>
    <t>Common Stock Issuance 16 [Member]</t>
  </si>
  <si>
    <t>Common Stock Issuance 17 [Member]</t>
  </si>
  <si>
    <t>Value of additional issued</t>
  </si>
  <si>
    <t>Common Stock Issuance 18 [Member]</t>
  </si>
  <si>
    <t>Common Stock Issuance 19 [Member]</t>
  </si>
  <si>
    <t>Common Stock Issuance 20 [Member]</t>
  </si>
  <si>
    <t>Common Stock Issuance 21 [Member]</t>
  </si>
  <si>
    <t>Common Stock Issuance 22 [Member]</t>
  </si>
  <si>
    <t>Common Stock Issuance 23 [Member]</t>
  </si>
  <si>
    <t>8. Discontinued Operations (Details) - USD ($)</t>
  </si>
  <si>
    <t>Carrying amounts of major classes of assets included as part of discontinued operations:</t>
  </si>
  <si>
    <t>Long term assets: Porperty and equipment, net</t>
  </si>
  <si>
    <t>Total major classes of assets of the discontinued operations</t>
  </si>
  <si>
    <t>Carrying amounts of major classes of liabilities included as part of discontinued operations:</t>
  </si>
  <si>
    <t>Accounts payable</t>
  </si>
  <si>
    <t>Payable to Black Pearl Energy, LLC</t>
  </si>
  <si>
    <t>Payable to Crown Financial, LLC</t>
  </si>
  <si>
    <t>Current portion of notes payable, net of discounts</t>
  </si>
  <si>
    <t>Total major classes of liabilities of the discontinued operations</t>
  </si>
  <si>
    <t>8. Discontinued Operations (Details 1) - USD ($)</t>
  </si>
  <si>
    <t>Major classes of line items constituting pre-tax loss from operation of discontinued operations:</t>
  </si>
  <si>
    <t>Cost of revenues</t>
  </si>
  <si>
    <t>Operating expenses</t>
  </si>
  <si>
    <t>Interest expense</t>
  </si>
  <si>
    <t>Loss on the sale of fixed assets</t>
  </si>
  <si>
    <t>Total loss from operation of discontinued operations</t>
  </si>
  <si>
    <t>8. Discontinued Operations (Details Narrative)</t>
  </si>
  <si>
    <t>Jun. 30, 2015USD ($)</t>
  </si>
  <si>
    <t>(Loss) on sale of assets</t>
  </si>
  <si>
    <t>9. Commitments and Contingencies (Details) - USD ($)</t>
  </si>
  <si>
    <t>Future minimum lease payments, 2015</t>
  </si>
  <si>
    <t>Future minimum lease payments, 2016</t>
  </si>
  <si>
    <t>Future minimum lease payments, 2017</t>
  </si>
  <si>
    <t>Future minimum lease payments, 2018</t>
  </si>
  <si>
    <t>Future minimum lease payments, Thereafter</t>
  </si>
  <si>
    <t>Total future minimum lease payments, Capital Lease</t>
  </si>
  <si>
    <t>Capital lease obligation</t>
  </si>
  <si>
    <t>Less interest</t>
  </si>
  <si>
    <t>Less current portion</t>
  </si>
  <si>
    <t>Long-term capital lease obligation</t>
  </si>
  <si>
    <t>Operating Lease Expense [Member]</t>
  </si>
  <si>
    <t>9. Commitments and Contingencies (Details 1) - Royalty Arrangement [Member]</t>
  </si>
  <si>
    <t>Thereafter</t>
  </si>
  <si>
    <t>Total minimum royalty payments</t>
  </si>
  <si>
    <t>9. Commitments and Contingencies (Details Narrative) - USD ($)</t>
  </si>
  <si>
    <t>Capital lease interest rate</t>
  </si>
  <si>
    <t>Option to purchase land and building</t>
  </si>
  <si>
    <t>Rental expense</t>
  </si>
  <si>
    <t>Rental expense to related party</t>
  </si>
  <si>
    <t>Rental expense to projects</t>
  </si>
  <si>
    <t>Product purchase agreement term</t>
  </si>
  <si>
    <t>Royalty expense</t>
  </si>
  <si>
    <t>Royalty expense, initial</t>
  </si>
  <si>
    <t>Royalty expense, quarter 1</t>
  </si>
  <si>
    <t>Royalty expense, quarter 2</t>
  </si>
  <si>
    <t>Royalty expense, quarter 3</t>
  </si>
  <si>
    <t>Royalty expense, quarter 4</t>
  </si>
  <si>
    <t>Royalty expense, thereafter</t>
  </si>
  <si>
    <t>Royalty payment rate</t>
  </si>
  <si>
    <t>Shares issued upon product purchase agreement</t>
  </si>
  <si>
    <t>SRFF [Member]</t>
  </si>
  <si>
    <t>Loss contingency</t>
  </si>
  <si>
    <t>Judgement amount</t>
  </si>
  <si>
    <t>Johnson Associates [Member]</t>
  </si>
  <si>
    <t>Annual salary</t>
  </si>
  <si>
    <t>Salary rate, monthly</t>
  </si>
  <si>
    <t>Land and Building [Member]</t>
  </si>
  <si>
    <t>Monthly rent payments</t>
  </si>
  <si>
    <t>Trailer [Member]</t>
  </si>
  <si>
    <t>Machinery and Equipment [Member]</t>
  </si>
  <si>
    <t>10. Segment Information (Details) - USD ($)</t>
  </si>
  <si>
    <t>Segment Operations</t>
  </si>
  <si>
    <t>Other income (expense)</t>
  </si>
  <si>
    <t>Net income (loss)</t>
  </si>
  <si>
    <t>Water Reclamation [Member]</t>
  </si>
  <si>
    <t>Oil and Gas Services [Member]</t>
  </si>
  <si>
    <t>Corporate Segment [Member]</t>
  </si>
  <si>
    <t>10. Segment Information (Details 1) - USD ($)</t>
  </si>
  <si>
    <t>Segment Assets</t>
  </si>
  <si>
    <t>Current Assets</t>
  </si>
  <si>
    <t>Fixed assets</t>
  </si>
  <si>
    <t>10. Segment Information (Details Narrative)</t>
  </si>
  <si>
    <t>Segment Information Details Narrative</t>
  </si>
  <si>
    <t>Reportable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5783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17</v>
      </c>
    </row>
    <row r="13" spans="1:3">
      <c s="4" r="A13" t="s">
        <v>20</v>
      </c>
      <c s="4" r="B13" t="s">
        <v>21</v>
      </c>
    </row>
    <row r="14" spans="1:3">
      <c s="4" r="A14" t="s">
        <v>22</v>
      </c>
      <c s="5" r="C14" t="n">
        <v>35844548</v>
      </c>
    </row>
    <row r="15" spans="1:3">
      <c s="4" r="A15" t="s">
        <v>23</v>
      </c>
      <c s="6" r="B15" t="s">
        <v>24</v>
      </c>
    </row>
    <row r="16" spans="1:3">
      <c s="4" r="A16" t="s">
        <v>25</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3</v>
      </c>
      <c s="2" r="B1" t="s">
        <v>1</v>
      </c>
    </row>
    <row r="2" spans="1:2">
      <c s="2" r="B2" t="s">
        <v>2</v>
      </c>
    </row>
    <row r="3" spans="1:2">
      <c s="3" r="A3" t="s">
        <v>220</v>
      </c>
    </row>
    <row r="4" spans="1:2">
      <c s="4" r="A4" t="s">
        <v>224</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220</v>
      </c>
    </row>
    <row r="4" spans="1:2">
      <c s="4" r="A4" t="s">
        <v>227</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3</v>
      </c>
      <c s="2" r="B1" t="s">
        <v>1</v>
      </c>
    </row>
    <row r="2" spans="1:2">
      <c s="2" r="B2" t="s">
        <v>2</v>
      </c>
    </row>
    <row r="3" spans="1:2">
      <c s="3" r="A3" t="s">
        <v>220</v>
      </c>
    </row>
    <row r="4" spans="1:2">
      <c s="4" r="A4" t="s">
        <v>234</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6</v>
      </c>
      <c s="2" r="B1" t="s">
        <v>1</v>
      </c>
    </row>
    <row r="2" spans="1:2">
      <c s="2" r="B2" t="s">
        <v>2</v>
      </c>
    </row>
    <row r="3" spans="1:2">
      <c s="3" r="A3" t="s">
        <v>237</v>
      </c>
    </row>
    <row r="4" spans="1:2">
      <c s="4" r="A4" t="s">
        <v>237</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04</v>
      </c>
    </row>
    <row r="4" spans="1:2">
      <c s="4" r="A4" t="s">
        <v>244</v>
      </c>
      <c s="4" r="B4" t="s">
        <v>245</v>
      </c>
    </row>
    <row r="5" spans="1:2">
      <c s="4" r="A5" t="s">
        <v>246</v>
      </c>
      <c s="4" r="B5" t="s">
        <v>247</v>
      </c>
    </row>
    <row r="6" spans="1:2">
      <c s="4" r="A6" t="s">
        <v>248</v>
      </c>
      <c s="4" r="B6" t="s">
        <v>249</v>
      </c>
    </row>
    <row r="7" spans="1:2">
      <c s="4" r="A7" t="s">
        <v>250</v>
      </c>
      <c s="4" r="B7" t="s">
        <v>251</v>
      </c>
    </row>
    <row r="8" spans="1:2">
      <c s="4" r="A8" t="s">
        <v>116</v>
      </c>
      <c s="4" r="B8" t="s">
        <v>252</v>
      </c>
    </row>
    <row r="9" spans="1:2">
      <c s="4" r="A9" t="s">
        <v>253</v>
      </c>
      <c s="4" r="B9" t="s">
        <v>254</v>
      </c>
    </row>
    <row r="10" spans="1:2">
      <c s="4" r="A10" t="s">
        <v>255</v>
      </c>
      <c s="4" r="B10" t="s">
        <v>256</v>
      </c>
    </row>
    <row r="11" spans="1:2">
      <c s="4" r="A11" t="s">
        <v>257</v>
      </c>
      <c s="4" r="B11" t="s">
        <v>258</v>
      </c>
    </row>
    <row r="12" spans="1:2">
      <c s="4" r="A12" t="s">
        <v>259</v>
      </c>
      <c s="4" r="B12" t="s">
        <v>260</v>
      </c>
    </row>
    <row r="13" spans="1:2">
      <c s="4" r="A13" t="s">
        <v>261</v>
      </c>
      <c s="4" r="B13" t="s">
        <v>262</v>
      </c>
    </row>
    <row r="14" spans="1:2">
      <c s="4" r="A14" t="s">
        <v>263</v>
      </c>
      <c s="4" r="B14" t="s">
        <v>264</v>
      </c>
    </row>
    <row r="15" spans="1:2">
      <c s="4" r="A15" t="s">
        <v>265</v>
      </c>
      <c s="4" r="B15" t="s">
        <v>266</v>
      </c>
    </row>
    <row r="16" spans="1:2">
      <c s="4" r="A16" t="s">
        <v>267</v>
      </c>
      <c s="4" r="B16" t="s">
        <v>268</v>
      </c>
    </row>
    <row r="17" spans="1:2">
      <c s="4" r="A17" t="s">
        <v>269</v>
      </c>
      <c s="4" r="B17" t="s">
        <v>270</v>
      </c>
    </row>
    <row r="18" spans="1:2">
      <c s="4" r="A18" t="s">
        <v>271</v>
      </c>
      <c s="4" r="B18" t="s">
        <v>272</v>
      </c>
    </row>
    <row r="19" spans="1:2">
      <c s="4" r="A19" t="s">
        <v>273</v>
      </c>
      <c s="4" r="B19" t="s">
        <v>274</v>
      </c>
    </row>
    <row r="20" spans="1:2">
      <c s="4" r="A20" t="s">
        <v>275</v>
      </c>
      <c s="4" r="B20" t="s">
        <v>276</v>
      </c>
    </row>
    <row r="21" spans="1:2">
      <c s="4" r="A21" t="s">
        <v>277</v>
      </c>
      <c s="4" r="B21" t="s">
        <v>278</v>
      </c>
    </row>
    <row r="22" spans="1:2">
      <c s="4" r="A22" t="s">
        <v>279</v>
      </c>
      <c s="4" r="B22" t="s">
        <v>280</v>
      </c>
    </row>
    <row r="23" spans="1:2">
      <c s="4" r="A23" t="s">
        <v>281</v>
      </c>
      <c s="4" r="B23" t="s">
        <v>282</v>
      </c>
    </row>
    <row r="24" spans="1:2">
      <c s="4" r="A24" t="s">
        <v>283</v>
      </c>
      <c s="4" r="B24" t="s">
        <v>284</v>
      </c>
    </row>
    <row r="25" spans="1:2">
      <c s="4" r="A25" t="s">
        <v>285</v>
      </c>
      <c s="4" r="B25" t="s">
        <v>286</v>
      </c>
    </row>
    <row r="26" spans="1:2">
      <c s="4" r="A26" t="s">
        <v>287</v>
      </c>
      <c s="4" r="B26"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28030</v>
      </c>
      <c s="7" r="C3" t="n">
        <v>137524</v>
      </c>
    </row>
    <row r="4" spans="1:3">
      <c s="4" r="A4" t="s">
        <v>30</v>
      </c>
      <c s="7" r="B4" t="n">
        <v>2592932</v>
      </c>
      <c s="5" r="C4" t="n">
        <v>3493918</v>
      </c>
    </row>
    <row r="5" spans="1:3">
      <c s="4" r="A5" t="s">
        <v>31</v>
      </c>
      <c s="4" r="B5" t="s">
        <v>32</v>
      </c>
      <c s="5" r="C5" t="n">
        <v>7980</v>
      </c>
    </row>
    <row r="6" spans="1:3">
      <c s="4" r="A6" t="s">
        <v>33</v>
      </c>
      <c s="7" r="B6" t="n">
        <v>1994245</v>
      </c>
      <c s="5" r="C6" t="n">
        <v>480000</v>
      </c>
    </row>
    <row r="7" spans="1:3">
      <c s="4" r="A7" t="s">
        <v>34</v>
      </c>
      <c s="5" r="B7" t="n">
        <v>447639</v>
      </c>
      <c s="5" r="C7" t="n">
        <v>329475</v>
      </c>
    </row>
    <row r="8" spans="1:3">
      <c s="4" r="A8" t="s">
        <v>35</v>
      </c>
      <c s="5" r="B8" t="n">
        <v>113015</v>
      </c>
      <c s="5" r="C8" t="n">
        <v>1078142</v>
      </c>
    </row>
    <row r="9" spans="1:3">
      <c s="4" r="A9" t="s">
        <v>36</v>
      </c>
      <c s="5" r="B9" t="n">
        <v>5175861</v>
      </c>
      <c s="5" r="C9" t="n">
        <v>5527039</v>
      </c>
    </row>
    <row r="10" spans="1:3">
      <c s="3" r="A10" t="s">
        <v>37</v>
      </c>
    </row>
    <row r="11" spans="1:3">
      <c s="4" r="A11" t="s">
        <v>38</v>
      </c>
      <c s="5" r="B11" t="n">
        <v>997628</v>
      </c>
      <c s="5" r="C11" t="n">
        <v>1203082</v>
      </c>
    </row>
    <row r="12" spans="1:3">
      <c s="4" r="A12" t="s">
        <v>39</v>
      </c>
      <c s="5" r="B12" t="n">
        <v>6173489</v>
      </c>
      <c s="7" r="C12" t="n">
        <v>6730121</v>
      </c>
    </row>
    <row r="13" spans="1:3">
      <c s="3" r="A13" t="s">
        <v>40</v>
      </c>
    </row>
    <row r="14" spans="1:3">
      <c s="4" r="A14" t="s">
        <v>41</v>
      </c>
      <c s="5" r="B14" t="n">
        <v>609611</v>
      </c>
      <c s="4" r="C14" t="s">
        <v>32</v>
      </c>
    </row>
    <row r="15" spans="1:3">
      <c s="4" r="A15" t="s">
        <v>42</v>
      </c>
      <c s="5" r="B15" t="n">
        <v>2960629</v>
      </c>
      <c s="7" r="C15" t="n">
        <v>3467690</v>
      </c>
    </row>
    <row r="16" spans="1:3">
      <c s="3" r="A16" t="s">
        <v>43</v>
      </c>
    </row>
    <row r="17" spans="1:3">
      <c s="4" r="A17" t="s">
        <v>44</v>
      </c>
      <c s="5" r="B17" t="n">
        <v>69680</v>
      </c>
      <c s="5" r="C17" t="n">
        <v>1276588</v>
      </c>
    </row>
    <row r="18" spans="1:3">
      <c s="4" r="A18" t="s">
        <v>45</v>
      </c>
      <c s="5" r="B18" t="n">
        <v>1592252</v>
      </c>
      <c s="7" r="C18" t="n">
        <v>2034810</v>
      </c>
    </row>
    <row r="19" spans="1:3">
      <c s="4" r="A19" t="s">
        <v>46</v>
      </c>
      <c s="5" r="B19" t="n">
        <v>80732</v>
      </c>
      <c s="4" r="C19" t="s">
        <v>32</v>
      </c>
    </row>
    <row r="20" spans="1:3">
      <c s="4" r="A20" t="s">
        <v>47</v>
      </c>
      <c s="5" r="B20" t="n">
        <v>948380</v>
      </c>
      <c s="7" r="C20" t="n">
        <v>873380</v>
      </c>
    </row>
    <row r="21" spans="1:3">
      <c s="4" r="A21" t="s">
        <v>48</v>
      </c>
      <c s="5" r="B21" t="n">
        <v>8053635</v>
      </c>
      <c s="5" r="C21" t="n">
        <v>5869484</v>
      </c>
    </row>
    <row r="22" spans="1:3">
      <c s="4" r="A22" t="s">
        <v>49</v>
      </c>
      <c s="5" r="B22" t="n">
        <v>2013354</v>
      </c>
      <c s="5" r="C22" t="n">
        <v>2197768</v>
      </c>
    </row>
    <row r="23" spans="1:3">
      <c s="4" r="A23" t="s">
        <v>50</v>
      </c>
      <c s="5" r="B23" t="n">
        <v>330198</v>
      </c>
      <c s="5" r="C23" t="n">
        <v>208271</v>
      </c>
    </row>
    <row r="24" spans="1:3">
      <c s="4" r="A24" t="s">
        <v>51</v>
      </c>
      <c s="5" r="B24" t="n">
        <v>2246567</v>
      </c>
      <c s="5" r="C24" t="n">
        <v>1727734</v>
      </c>
    </row>
    <row r="25" spans="1:3">
      <c s="4" r="A25" t="s">
        <v>52</v>
      </c>
      <c s="5" r="B25" t="n">
        <v>2196313</v>
      </c>
      <c s="5" r="C25" t="n">
        <v>680000</v>
      </c>
    </row>
    <row r="26" spans="1:3">
      <c s="4" r="A26" t="s">
        <v>53</v>
      </c>
      <c s="7" r="B26" t="n">
        <v>436875</v>
      </c>
      <c s="5" r="C26" t="n">
        <v>495934</v>
      </c>
    </row>
    <row r="27" spans="1:3">
      <c s="4" r="A27" t="s">
        <v>54</v>
      </c>
      <c s="4" r="B27" t="s">
        <v>32</v>
      </c>
      <c s="5" r="C27" t="n">
        <v>496067</v>
      </c>
    </row>
    <row r="28" spans="1:3">
      <c s="4" r="A28" t="s">
        <v>55</v>
      </c>
      <c s="7" r="B28" t="n">
        <v>191724</v>
      </c>
      <c s="5" r="C28" t="n">
        <v>2783711</v>
      </c>
    </row>
    <row r="29" spans="1:3">
      <c s="4" r="A29" t="s">
        <v>56</v>
      </c>
      <c s="5" r="B29" t="n">
        <v>117000</v>
      </c>
      <c s="5" r="C29" t="n">
        <v>27000</v>
      </c>
    </row>
    <row r="30" spans="1:3">
      <c s="4" r="A30" t="s">
        <v>57</v>
      </c>
      <c s="5" r="B30" t="n">
        <v>1898802</v>
      </c>
      <c s="5" r="C30" t="n">
        <v>2584164</v>
      </c>
    </row>
    <row r="31" spans="1:3">
      <c s="4" r="A31" t="s">
        <v>58</v>
      </c>
      <c s="5" r="B31" t="n">
        <v>283161</v>
      </c>
      <c s="5" r="C31" t="n">
        <v>802340</v>
      </c>
    </row>
    <row r="32" spans="1:3">
      <c s="4" r="A32" t="s">
        <v>59</v>
      </c>
      <c s="5" r="B32" t="n">
        <v>24028913</v>
      </c>
      <c s="5" r="C32" t="n">
        <v>25524941</v>
      </c>
    </row>
    <row r="33" spans="1:3">
      <c s="4" r="A33" t="s">
        <v>60</v>
      </c>
      <c s="5" r="B33" t="n">
        <v>1867679</v>
      </c>
      <c s="5" r="C33" t="n">
        <v>2093217</v>
      </c>
    </row>
    <row r="34" spans="1:3">
      <c s="4" r="A34" t="s">
        <v>61</v>
      </c>
      <c s="7" r="B34" t="n">
        <v>25896592</v>
      </c>
      <c s="7" r="C34" t="n">
        <v>27618158</v>
      </c>
    </row>
    <row r="35" spans="1:3">
      <c s="3" r="A35" t="s">
        <v>62</v>
      </c>
    </row>
    <row r="36" spans="1:3">
      <c s="4" r="A36" t="s">
        <v>63</v>
      </c>
      <c s="4" r="B36" t="s">
        <v>32</v>
      </c>
      <c s="4" r="C36" t="s">
        <v>32</v>
      </c>
    </row>
    <row r="37" spans="1:3">
      <c s="4" r="A37" t="s">
        <v>64</v>
      </c>
      <c s="7" r="B37" t="n">
        <v>35242</v>
      </c>
      <c s="7" r="C37" t="n">
        <v>28197</v>
      </c>
    </row>
    <row r="38" spans="1:3">
      <c s="4" r="A38" t="s">
        <v>65</v>
      </c>
      <c s="5" r="B38" t="n">
        <v>24099362</v>
      </c>
      <c s="5" r="C38" t="n">
        <v>18383411</v>
      </c>
    </row>
    <row r="39" spans="1:3">
      <c s="4" r="A39" t="s">
        <v>66</v>
      </c>
      <c s="5" r="B39" t="n">
        <v>-43508853</v>
      </c>
      <c s="5" r="C39" t="n">
        <v>-39112171</v>
      </c>
    </row>
    <row r="40" spans="1:3">
      <c s="4" r="A40" t="s">
        <v>67</v>
      </c>
      <c s="5" r="B40" t="n">
        <v>-19374249</v>
      </c>
      <c s="5" r="C40" t="n">
        <v>-20700563</v>
      </c>
    </row>
    <row r="41" spans="1:3">
      <c s="4" r="A41" t="s">
        <v>68</v>
      </c>
      <c s="5" r="B41" t="n">
        <v>-348854</v>
      </c>
      <c s="5" r="C41" t="n">
        <v>-187474</v>
      </c>
    </row>
    <row r="42" spans="1:3">
      <c s="4" r="A42" t="s">
        <v>69</v>
      </c>
      <c s="5" r="B42" t="n">
        <v>-19723103</v>
      </c>
      <c s="5" r="C42" t="n">
        <v>-20888037</v>
      </c>
    </row>
    <row r="43" spans="1:3">
      <c s="4" r="A43" t="s">
        <v>70</v>
      </c>
      <c s="7" r="B43" t="n">
        <v>6173489</v>
      </c>
      <c s="7" r="C43" t="n">
        <v>6730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04</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4</v>
      </c>
      <c s="2" r="B1" t="s">
        <v>1</v>
      </c>
    </row>
    <row r="2" spans="1:2">
      <c s="2" r="B2" t="s">
        <v>2</v>
      </c>
    </row>
    <row r="3" spans="1:2">
      <c s="3" r="A3" t="s">
        <v>295</v>
      </c>
    </row>
    <row r="4" spans="1:2">
      <c s="4" r="A4" t="s">
        <v>209</v>
      </c>
      <c s="4" r="B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96</v>
      </c>
      <c s="2" r="B1" t="s">
        <v>1</v>
      </c>
    </row>
    <row r="2" spans="1:2">
      <c s="2" r="B2" t="s">
        <v>2</v>
      </c>
    </row>
    <row r="3" spans="1:2">
      <c s="3" r="A3" t="s">
        <v>297</v>
      </c>
    </row>
    <row r="4" spans="1:2">
      <c s="4" r="A4" t="s">
        <v>217</v>
      </c>
      <c s="4" r="B4" t="s">
        <v>298</v>
      </c>
    </row>
    <row r="5" spans="1:2">
      <c s="4" r="A5" t="s">
        <v>299</v>
      </c>
      <c s="4" r="B5"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20</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306</v>
      </c>
      <c s="2" r="B1" t="s">
        <v>1</v>
      </c>
    </row>
    <row r="2" spans="1:2">
      <c s="2" r="B2" t="s">
        <v>2</v>
      </c>
    </row>
    <row r="3" spans="1:2">
      <c s="3" r="A3" t="s">
        <v>220</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11</v>
      </c>
      <c s="2" r="B1" t="s">
        <v>1</v>
      </c>
    </row>
    <row r="2" spans="1:2">
      <c s="2" r="B2" t="s">
        <v>2</v>
      </c>
    </row>
    <row r="3" spans="1:2">
      <c s="3" r="A3" t="s">
        <v>230</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16</v>
      </c>
      <c s="2" r="B1" t="s">
        <v>1</v>
      </c>
    </row>
    <row r="2" spans="1:2">
      <c s="2" r="B2" t="s">
        <v>2</v>
      </c>
    </row>
    <row r="3" spans="1:2">
      <c s="3" r="A3" t="s">
        <v>317</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22</v>
      </c>
      <c s="2" r="B1" t="s">
        <v>1</v>
      </c>
    </row>
    <row r="2" spans="1:2">
      <c s="2" r="B2" t="s">
        <v>2</v>
      </c>
    </row>
    <row r="3" spans="1:2">
      <c s="3" r="A3" t="s">
        <v>323</v>
      </c>
    </row>
    <row r="4" spans="1:2">
      <c s="4" r="A4" t="s">
        <v>324</v>
      </c>
      <c s="4" r="B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26</v>
      </c>
      <c s="2" r="B1" t="s">
        <v>2</v>
      </c>
      <c s="2" r="C1" t="s">
        <v>27</v>
      </c>
    </row>
    <row r="2" spans="1:3">
      <c s="4" r="A2" t="s">
        <v>290</v>
      </c>
      <c s="7" r="B2" t="n">
        <v>283161</v>
      </c>
      <c s="7" r="C2" t="n">
        <v>802340</v>
      </c>
    </row>
    <row r="3" spans="1:3">
      <c s="4" r="A3" t="s">
        <v>327</v>
      </c>
    </row>
    <row r="4" spans="1:3">
      <c s="4" r="A4" t="s">
        <v>290</v>
      </c>
      <c s="4" r="B4" t="s">
        <v>32</v>
      </c>
      <c s="4" r="C4" t="s">
        <v>32</v>
      </c>
    </row>
    <row r="5" spans="1:3">
      <c s="4" r="A5" t="s">
        <v>328</v>
      </c>
    </row>
    <row r="6" spans="1:3">
      <c s="4" r="A6" t="s">
        <v>290</v>
      </c>
      <c s="4" r="B6" t="s">
        <v>32</v>
      </c>
      <c s="4" r="C6" t="s">
        <v>32</v>
      </c>
    </row>
    <row r="7" spans="1:3">
      <c s="4" r="A7" t="s">
        <v>329</v>
      </c>
    </row>
    <row r="8" spans="1:3">
      <c s="4" r="A8" t="s">
        <v>290</v>
      </c>
      <c s="7" r="B8" t="n">
        <v>283161</v>
      </c>
      <c s="7" r="C8" t="n">
        <v>8023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5"/>
  </cols>
  <sheetData>
    <row r="1" spans="1:2">
      <c s="1" r="A1" t="s">
        <v>330</v>
      </c>
      <c s="2" r="B1" t="s">
        <v>1</v>
      </c>
    </row>
    <row r="2" spans="1:2">
      <c s="2" r="B2" t="s">
        <v>2</v>
      </c>
    </row>
    <row r="3" spans="1:2">
      <c s="4" r="A3" t="s">
        <v>331</v>
      </c>
    </row>
    <row r="4" spans="1:2">
      <c s="4" r="A4" t="s">
        <v>332</v>
      </c>
      <c s="4" r="B4" t="s">
        <v>333</v>
      </c>
    </row>
    <row r="5" spans="1:2">
      <c s="4" r="A5" t="s">
        <v>334</v>
      </c>
    </row>
    <row r="6" spans="1:2">
      <c s="4" r="A6" t="s">
        <v>332</v>
      </c>
      <c s="4" r="B6" t="s">
        <v>333</v>
      </c>
    </row>
    <row r="7" spans="1:2">
      <c s="4" r="A7" t="s">
        <v>335</v>
      </c>
    </row>
    <row r="8" spans="1:2">
      <c s="4" r="A8" t="s">
        <v>332</v>
      </c>
      <c s="4" r="B8" t="s">
        <v>333</v>
      </c>
    </row>
    <row r="9" spans="1:2">
      <c s="4" r="A9" t="s">
        <v>336</v>
      </c>
    </row>
    <row r="10" spans="1:2">
      <c s="4" r="A10" t="s">
        <v>332</v>
      </c>
      <c s="4" r="B10"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1</v>
      </c>
      <c s="2" r="B1" t="s">
        <v>2</v>
      </c>
      <c s="2" r="C1" t="s">
        <v>27</v>
      </c>
    </row>
    <row r="2" spans="1:3">
      <c s="3" r="A2" t="s">
        <v>40</v>
      </c>
    </row>
    <row r="3" spans="1:3">
      <c s="4" r="A3" t="s">
        <v>72</v>
      </c>
      <c s="7" r="B3" t="n">
        <v>1685211</v>
      </c>
      <c s="7" r="C3" t="n">
        <v>1077235</v>
      </c>
    </row>
    <row r="4" spans="1:3">
      <c s="3" r="A4" t="s">
        <v>73</v>
      </c>
    </row>
    <row r="5" spans="1:3">
      <c s="4" r="A5" t="s">
        <v>74</v>
      </c>
      <c s="8" r="B5" t="n">
        <v>0.001</v>
      </c>
    </row>
    <row r="6" spans="1:3">
      <c s="4" r="A6" t="s">
        <v>75</v>
      </c>
      <c s="5" r="B6" t="n">
        <v>10000000</v>
      </c>
    </row>
    <row r="7" spans="1:3">
      <c s="4" r="A7" t="s">
        <v>76</v>
      </c>
      <c s="4" r="B7" t="s">
        <v>32</v>
      </c>
      <c s="4" r="C7" t="s">
        <v>32</v>
      </c>
    </row>
    <row r="8" spans="1:3">
      <c s="4" r="A8" t="s">
        <v>77</v>
      </c>
      <c s="4" r="B8" t="s">
        <v>32</v>
      </c>
      <c s="4" r="C8" t="s">
        <v>32</v>
      </c>
    </row>
    <row r="9" spans="1:3">
      <c s="4" r="A9" t="s">
        <v>78</v>
      </c>
      <c s="8" r="B9" t="n">
        <v>0.001</v>
      </c>
      <c s="4" r="C9" t="s">
        <v>79</v>
      </c>
    </row>
    <row r="10" spans="1:3">
      <c s="4" r="A10" t="s">
        <v>80</v>
      </c>
      <c s="5" r="B10" t="n">
        <v>191666667</v>
      </c>
    </row>
    <row r="11" spans="1:3">
      <c s="4" r="A11" t="s">
        <v>81</v>
      </c>
      <c s="5" r="B11" t="n">
        <v>35239048</v>
      </c>
      <c s="5" r="C11" t="n">
        <v>28194953</v>
      </c>
    </row>
    <row r="12" spans="1:3">
      <c s="4" r="A12" t="s">
        <v>82</v>
      </c>
      <c s="5" r="B12" t="n">
        <v>35239048</v>
      </c>
      <c s="5" r="C12" t="n">
        <v>281949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s="1" r="A1" t="s">
        <v>338</v>
      </c>
      <c s="2" r="B1" t="s">
        <v>84</v>
      </c>
      <c s="2" r="D1" t="s">
        <v>1</v>
      </c>
      <c s="2" r="F1" t="s">
        <v>339</v>
      </c>
      <c s="2" r="G1" t="s">
        <v>340</v>
      </c>
    </row>
    <row r="2" spans="1:8">
      <c s="2" r="B2" t="s">
        <v>2</v>
      </c>
      <c s="2" r="C2" t="s">
        <v>85</v>
      </c>
      <c s="2" r="D2" t="s">
        <v>2</v>
      </c>
      <c s="2" r="E2" t="s">
        <v>85</v>
      </c>
      <c s="2" r="F2" t="s">
        <v>27</v>
      </c>
      <c s="2" r="G2" t="s">
        <v>27</v>
      </c>
      <c s="2" r="H2" t="s">
        <v>341</v>
      </c>
    </row>
    <row r="3" spans="1:8">
      <c s="4" r="A3" t="s">
        <v>342</v>
      </c>
      <c s="4" r="F3" t="s">
        <v>343</v>
      </c>
      <c s="4" r="G3" t="s">
        <v>343</v>
      </c>
      <c s="4" r="H3" t="s">
        <v>344</v>
      </c>
    </row>
    <row r="4" spans="1:8">
      <c s="4" r="A4" t="s">
        <v>345</v>
      </c>
      <c s="5" r="B4" t="n">
        <v>35239048</v>
      </c>
      <c s="5" r="D4" t="n">
        <v>35239048</v>
      </c>
      <c s="5" r="F4" t="n">
        <v>28194953</v>
      </c>
      <c s="5" r="G4" t="n">
        <v>28194953</v>
      </c>
    </row>
    <row r="5" spans="1:8">
      <c s="4" r="A5" t="s">
        <v>346</v>
      </c>
      <c s="4" r="B5" t="s">
        <v>32</v>
      </c>
      <c s="4" r="D5" t="s">
        <v>32</v>
      </c>
      <c s="4" r="F5" t="s">
        <v>32</v>
      </c>
      <c s="4" r="G5" t="s">
        <v>32</v>
      </c>
    </row>
    <row r="6" spans="1:8">
      <c s="4" r="A6" t="s">
        <v>347</v>
      </c>
      <c s="7" r="B6" t="n">
        <v>80347</v>
      </c>
      <c s="7" r="D6" t="n">
        <v>161380</v>
      </c>
      <c s="7" r="F6" t="n">
        <v>187474</v>
      </c>
    </row>
    <row r="7" spans="1:8">
      <c s="4" r="A7" t="s">
        <v>348</v>
      </c>
      <c s="5" r="B7" t="n">
        <v>-348854</v>
      </c>
      <c s="5" r="D7" t="n">
        <v>-348854</v>
      </c>
    </row>
    <row r="8" spans="1:8">
      <c s="4" r="A8" t="s">
        <v>349</v>
      </c>
      <c s="5" r="B8" t="n">
        <v>-43508853</v>
      </c>
      <c s="5" r="D8" t="n">
        <v>-43508853</v>
      </c>
      <c s="7" r="F8" t="n">
        <v>-39112171</v>
      </c>
      <c s="7" r="G8" t="n">
        <v>-39112171</v>
      </c>
    </row>
    <row r="9" spans="1:8">
      <c s="4" r="A9" t="s">
        <v>350</v>
      </c>
      <c s="5" r="B9" t="n">
        <v>-2013354</v>
      </c>
      <c s="5" r="D9" t="n">
        <v>-2013354</v>
      </c>
    </row>
    <row r="10" spans="1:8">
      <c s="4" r="A10" t="s">
        <v>351</v>
      </c>
      <c s="7" r="B10" t="n">
        <v>5546655</v>
      </c>
      <c s="5" r="D10" t="n">
        <v>5546655</v>
      </c>
    </row>
    <row r="11" spans="1:8">
      <c s="4" r="A11" t="s">
        <v>352</v>
      </c>
      <c s="7" r="G11" t="n">
        <v>21000000</v>
      </c>
    </row>
    <row r="12" spans="1:8">
      <c s="4" r="A12" t="s">
        <v>353</v>
      </c>
      <c s="7" r="D12" t="n">
        <v>2119000</v>
      </c>
      <c s="7" r="E12" t="n">
        <v>80000</v>
      </c>
    </row>
    <row r="13" spans="1:8">
      <c s="4" r="A13" t="s">
        <v>354</v>
      </c>
      <c s="5" r="B13" t="n">
        <v>14036978</v>
      </c>
      <c s="5" r="D13" t="n">
        <v>14036978</v>
      </c>
      <c s="5" r="F13" t="n">
        <v>14442977</v>
      </c>
      <c s="5" r="G13" t="n">
        <v>14442977</v>
      </c>
    </row>
    <row r="14" spans="1:8">
      <c s="4" r="A14" t="s">
        <v>355</v>
      </c>
      <c s="7" r="B14" t="n">
        <v>468601</v>
      </c>
      <c s="7" r="C14" t="n">
        <v>3062692</v>
      </c>
      <c s="7" r="D14" t="n">
        <v>4518097</v>
      </c>
      <c s="5" r="E14" t="n">
        <v>5193052</v>
      </c>
    </row>
    <row r="15" spans="1:8">
      <c s="4" r="A15" t="s">
        <v>356</v>
      </c>
      <c s="5" r="B15" t="n">
        <v>0</v>
      </c>
      <c s="7" r="C15" t="n">
        <v>17104</v>
      </c>
      <c s="5" r="D15" t="n">
        <v>354</v>
      </c>
      <c s="7" r="E15" t="n">
        <v>35138</v>
      </c>
    </row>
    <row r="16" spans="1:8">
      <c s="4" r="A16" t="s">
        <v>357</v>
      </c>
      <c s="7" r="B16" t="n">
        <v>0</v>
      </c>
      <c s="7" r="D16" t="n">
        <v>10000</v>
      </c>
      <c s="7" r="F16" t="n">
        <v>27000</v>
      </c>
    </row>
    <row r="17" spans="1:8">
      <c s="4" r="A17" t="s">
        <v>358</v>
      </c>
      <c s="5" r="F17" t="n">
        <v>41539</v>
      </c>
      <c s="5" r="G17" t="n">
        <v>41539</v>
      </c>
    </row>
    <row r="18" spans="1:8">
      <c s="4" r="A18" t="s">
        <v>359</v>
      </c>
      <c s="5" r="B18" t="n">
        <v>0</v>
      </c>
      <c s="5" r="D18" t="n">
        <v>15385</v>
      </c>
    </row>
    <row r="19" spans="1:8">
      <c s="4" r="A19" t="s">
        <v>360</v>
      </c>
      <c s="7" r="B19" t="n">
        <v>117000</v>
      </c>
    </row>
    <row r="20" spans="1:8">
      <c s="4" r="A20" t="s">
        <v>361</v>
      </c>
      <c s="5" r="B20" t="n">
        <v>126154</v>
      </c>
    </row>
    <row r="21" spans="1:8">
      <c s="4" r="A21" t="s">
        <v>362</v>
      </c>
      <c s="5" r="B21" t="n">
        <v>1663334</v>
      </c>
      <c s="5" r="D21" t="n">
        <v>2676596</v>
      </c>
    </row>
    <row r="22" spans="1:8">
      <c s="4" r="A22" t="s">
        <v>363</v>
      </c>
      <c s="7" r="B22" t="n">
        <v>191724</v>
      </c>
      <c s="7" r="D22" t="n">
        <v>191724</v>
      </c>
    </row>
    <row r="23" spans="1:8">
      <c s="4" r="A23" t="s">
        <v>364</v>
      </c>
      <c s="5" r="B23" t="n">
        <v>391306</v>
      </c>
      <c s="5" r="D23" t="n">
        <v>391306</v>
      </c>
    </row>
    <row r="24" spans="1:8">
      <c s="4" r="A24" t="s">
        <v>365</v>
      </c>
      <c s="7" r="B24" t="n">
        <v>991801</v>
      </c>
      <c s="7" r="D24" t="n">
        <v>1826450</v>
      </c>
    </row>
    <row r="25" spans="1:8">
      <c s="4" r="A25" t="s">
        <v>366</v>
      </c>
      <c s="5" r="B25" t="n">
        <v>3209740</v>
      </c>
      <c s="5" r="D25" t="n">
        <v>5595052</v>
      </c>
    </row>
    <row r="26" spans="1:8">
      <c s="4" r="A26" t="s">
        <v>367</v>
      </c>
      <c s="7" r="B26" t="n">
        <v>2196150</v>
      </c>
      <c s="7" r="D26" t="n">
        <v>4335434</v>
      </c>
    </row>
    <row r="27" spans="1:8">
      <c s="4" r="A27" t="s">
        <v>368</v>
      </c>
      <c s="5" r="B27" t="n">
        <v>997628</v>
      </c>
      <c s="5" r="D27" t="n">
        <v>997628</v>
      </c>
      <c s="7" r="F27" t="n">
        <v>1203082</v>
      </c>
      <c s="7" r="G27" t="n">
        <v>1203082</v>
      </c>
    </row>
    <row r="28" spans="1:8">
      <c s="4" r="A28" t="s">
        <v>369</v>
      </c>
      <c s="7" r="B28" t="n">
        <v>0</v>
      </c>
      <c s="7" r="D28" t="n">
        <v>0</v>
      </c>
      <c s="7" r="F28" t="n">
        <v>6773</v>
      </c>
      <c s="7" r="G28" t="n">
        <v>6773</v>
      </c>
    </row>
    <row r="29" spans="1:8">
      <c s="4" r="A29" t="s">
        <v>370</v>
      </c>
    </row>
    <row r="30" spans="1:8">
      <c s="4" r="A30" t="s">
        <v>371</v>
      </c>
      <c s="4" r="D30" t="s">
        <v>372</v>
      </c>
    </row>
    <row r="31" spans="1:8">
      <c s="4" r="A31" t="s">
        <v>373</v>
      </c>
    </row>
    <row r="32" spans="1:8">
      <c s="4" r="A32" t="s">
        <v>371</v>
      </c>
      <c s="4" r="D32" t="s">
        <v>374</v>
      </c>
    </row>
    <row r="33" spans="1:8">
      <c s="4" r="A33" t="s">
        <v>375</v>
      </c>
    </row>
    <row r="34" spans="1:8">
      <c s="4" r="A34" t="s">
        <v>371</v>
      </c>
      <c s="4" r="D34" t="s">
        <v>376</v>
      </c>
    </row>
    <row r="35" spans="1:8">
      <c s="4" r="A35" t="s">
        <v>377</v>
      </c>
    </row>
    <row r="36" spans="1:8">
      <c s="4" r="A36" t="s">
        <v>371</v>
      </c>
      <c s="4" r="F36" t="s">
        <v>378</v>
      </c>
    </row>
    <row r="37" spans="1:8">
      <c s="4" r="A37" t="s">
        <v>379</v>
      </c>
    </row>
    <row r="38" spans="1:8">
      <c s="4" r="A38" t="s">
        <v>371</v>
      </c>
      <c s="4" r="B38" t="s">
        <v>380</v>
      </c>
      <c s="4" r="D38" t="s">
        <v>381</v>
      </c>
    </row>
    <row r="39" spans="1:8">
      <c s="4" r="A39" t="s">
        <v>382</v>
      </c>
    </row>
    <row r="40" spans="1:8">
      <c s="4" r="A40" t="s">
        <v>371</v>
      </c>
      <c s="4" r="B40" t="s">
        <v>383</v>
      </c>
      <c s="4" r="D40" t="s">
        <v>372</v>
      </c>
    </row>
    <row r="41" spans="1:8">
      <c s="4" r="A41" t="s">
        <v>384</v>
      </c>
    </row>
    <row r="42" spans="1:8">
      <c s="4" r="A42" t="s">
        <v>371</v>
      </c>
      <c s="4" r="B42" t="s">
        <v>385</v>
      </c>
      <c s="4" r="D42" t="s">
        <v>385</v>
      </c>
    </row>
    <row r="43" spans="1:8">
      <c s="4" r="A43" t="s">
        <v>386</v>
      </c>
    </row>
    <row r="44" spans="1:8">
      <c s="4" r="A44" t="s">
        <v>371</v>
      </c>
      <c s="4" r="F44" t="s">
        <v>387</v>
      </c>
    </row>
    <row r="45" spans="1:8">
      <c s="4" r="A45" t="s">
        <v>388</v>
      </c>
    </row>
    <row r="46" spans="1:8">
      <c s="4" r="A46" t="s">
        <v>371</v>
      </c>
      <c s="4" r="D46" t="s">
        <v>389</v>
      </c>
      <c s="4" r="F46" t="s">
        <v>390</v>
      </c>
    </row>
    <row r="47" spans="1:8">
      <c s="4" r="A47" t="s">
        <v>391</v>
      </c>
    </row>
    <row r="48" spans="1:8">
      <c s="4" r="A48" t="s">
        <v>371</v>
      </c>
      <c s="4" r="D48" t="s">
        <v>392</v>
      </c>
      <c s="4" r="F48" t="s">
        <v>376</v>
      </c>
    </row>
    <row r="49" spans="1:8">
      <c s="4" r="A49" t="s">
        <v>393</v>
      </c>
    </row>
    <row r="50" spans="1:8">
      <c s="4" r="A50" t="s">
        <v>371</v>
      </c>
      <c s="4" r="D50" t="s">
        <v>394</v>
      </c>
      <c s="4" r="F50" t="s">
        <v>395</v>
      </c>
    </row>
    <row r="51" spans="1:8">
      <c s="4" r="A51" t="s">
        <v>396</v>
      </c>
    </row>
    <row r="52" spans="1:8">
      <c s="4" r="A52" t="s">
        <v>371</v>
      </c>
      <c s="4" r="B52" t="s">
        <v>344</v>
      </c>
      <c s="4" r="D52" t="s">
        <v>397</v>
      </c>
      <c s="4" r="F52" t="s">
        <v>398</v>
      </c>
    </row>
    <row r="53" spans="1:8">
      <c s="4" r="A53" t="s">
        <v>399</v>
      </c>
    </row>
    <row r="54" spans="1:8">
      <c s="4" r="A54" t="s">
        <v>371</v>
      </c>
      <c s="4" r="B54" t="s">
        <v>374</v>
      </c>
      <c s="4" r="D54" t="s">
        <v>385</v>
      </c>
      <c s="4" r="F54" t="s">
        <v>376</v>
      </c>
    </row>
    <row r="55" spans="1:8">
      <c s="4" r="A55" t="s">
        <v>400</v>
      </c>
    </row>
    <row r="56" spans="1:8">
      <c s="4" r="A56" t="s">
        <v>371</v>
      </c>
      <c s="4" r="B56" t="s">
        <v>401</v>
      </c>
      <c s="4" r="D56" t="s">
        <v>385</v>
      </c>
      <c s="4" r="F56" t="s">
        <v>4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02</v>
      </c>
      <c s="2" r="B1" t="s">
        <v>2</v>
      </c>
      <c s="2" r="C1" t="s">
        <v>27</v>
      </c>
    </row>
    <row r="2" spans="1:3">
      <c s="3" r="A2" t="s">
        <v>403</v>
      </c>
    </row>
    <row r="3" spans="1:3">
      <c s="4" r="A3" t="s">
        <v>404</v>
      </c>
      <c s="7" r="B3" t="n">
        <v>29467</v>
      </c>
      <c s="7" r="C3" t="n">
        <v>29467</v>
      </c>
    </row>
    <row r="4" spans="1:3">
      <c s="4" r="A4" t="s">
        <v>405</v>
      </c>
      <c s="5" r="B4" t="n">
        <v>673942</v>
      </c>
      <c s="5" r="C4" t="n">
        <v>621995</v>
      </c>
    </row>
    <row r="5" spans="1:3">
      <c s="4" r="A5" t="s">
        <v>406</v>
      </c>
      <c s="5" r="B5" t="n">
        <v>477187</v>
      </c>
      <c s="5" r="C5" t="n">
        <v>635220</v>
      </c>
    </row>
    <row r="6" spans="1:3">
      <c s="4" r="A6" t="s">
        <v>407</v>
      </c>
      <c s="5" r="B6" t="n">
        <v>15933</v>
      </c>
      <c s="5" r="C6" t="n">
        <v>15933</v>
      </c>
    </row>
    <row r="7" spans="1:3">
      <c s="4" r="A7" t="s">
        <v>408</v>
      </c>
      <c s="5" r="B7" t="n">
        <v>1196529</v>
      </c>
      <c s="5" r="C7" t="n">
        <v>1302615</v>
      </c>
    </row>
    <row r="8" spans="1:3">
      <c s="4" r="A8" t="s">
        <v>409</v>
      </c>
      <c s="5" r="B8" t="n">
        <v>-198901</v>
      </c>
      <c s="5" r="C8" t="n">
        <v>-99533</v>
      </c>
    </row>
    <row r="9" spans="1:3">
      <c s="4" r="A9" t="s">
        <v>38</v>
      </c>
      <c s="7" r="B9" t="n">
        <v>997628</v>
      </c>
      <c s="7" r="C9" t="n">
        <v>12030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s="1" r="A1" t="s">
        <v>410</v>
      </c>
      <c s="2" r="B1" t="s">
        <v>84</v>
      </c>
      <c s="2" r="C1" t="s">
        <v>1</v>
      </c>
    </row>
    <row r="2" spans="1:3">
      <c s="2" r="B2" t="s">
        <v>2</v>
      </c>
      <c s="2" r="C2" t="s">
        <v>2</v>
      </c>
    </row>
    <row r="3" spans="1:3">
      <c s="3" r="A3" t="s">
        <v>220</v>
      </c>
    </row>
    <row r="4" spans="1:3">
      <c s="4" r="A4" t="s">
        <v>411</v>
      </c>
      <c s="7" r="B4" t="n">
        <v>9951</v>
      </c>
      <c s="7" r="C4" t="n">
        <v>215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412</v>
      </c>
      <c s="2" r="B1" t="s">
        <v>2</v>
      </c>
      <c s="2" r="C1" t="s">
        <v>27</v>
      </c>
      <c s="2" r="D1" t="s">
        <v>85</v>
      </c>
    </row>
    <row r="2" spans="1:4">
      <c s="4" r="A2" t="s">
        <v>413</v>
      </c>
      <c s="7" r="B2" t="n">
        <v>11089927</v>
      </c>
      <c s="7" r="C2" t="n">
        <v>7983631</v>
      </c>
    </row>
    <row r="3" spans="1:4">
      <c s="4" r="A3" t="s">
        <v>414</v>
      </c>
      <c s="5" r="B3" t="n">
        <v>-9222248</v>
      </c>
      <c s="5" r="C3" t="n">
        <v>-5890414</v>
      </c>
    </row>
    <row r="4" spans="1:4">
      <c s="4" r="A4" t="s">
        <v>415</v>
      </c>
      <c s="5" r="B4" t="n">
        <v>1867679</v>
      </c>
      <c s="5" r="C4" t="n">
        <v>2093217</v>
      </c>
    </row>
    <row r="5" spans="1:4">
      <c s="4" r="A5" t="s">
        <v>416</v>
      </c>
      <c s="5" r="B5" t="n">
        <v>9222248</v>
      </c>
      <c s="5" r="C5" t="n">
        <v>5890414</v>
      </c>
    </row>
    <row r="6" spans="1:4">
      <c s="4" r="A6" t="s">
        <v>417</v>
      </c>
      <c s="5" r="B6" t="n">
        <v>568337</v>
      </c>
      <c s="7" r="C6" t="n">
        <v>20930</v>
      </c>
    </row>
    <row r="7" spans="1:4">
      <c s="4" r="A7" t="s">
        <v>418</v>
      </c>
      <c s="5" r="B7" t="n">
        <v>600276</v>
      </c>
      <c s="4" r="C7" t="s">
        <v>32</v>
      </c>
    </row>
    <row r="8" spans="1:4">
      <c s="4" r="A8" t="s">
        <v>419</v>
      </c>
      <c s="5" r="B8" t="n">
        <v>8053635</v>
      </c>
      <c s="7" r="C8" t="n">
        <v>5869484</v>
      </c>
    </row>
    <row r="9" spans="1:4">
      <c s="4" r="A9" t="s">
        <v>420</v>
      </c>
    </row>
    <row r="10" spans="1:4">
      <c s="4" r="A10" t="s">
        <v>413</v>
      </c>
      <c s="5" r="B10" t="n">
        <v>48168</v>
      </c>
    </row>
    <row r="11" spans="1:4">
      <c s="4" r="A11" t="s">
        <v>421</v>
      </c>
    </row>
    <row r="12" spans="1:4">
      <c s="4" r="A12" t="s">
        <v>413</v>
      </c>
      <c s="5" r="C12" t="n">
        <v>110000</v>
      </c>
    </row>
    <row r="13" spans="1:4">
      <c s="4" r="A13" t="s">
        <v>422</v>
      </c>
    </row>
    <row r="14" spans="1:4">
      <c s="4" r="A14" t="s">
        <v>413</v>
      </c>
      <c s="7" r="D14" t="n">
        <v>2296342</v>
      </c>
    </row>
    <row r="15" spans="1:4">
      <c s="4" r="A15" t="s">
        <v>423</v>
      </c>
    </row>
    <row r="16" spans="1:4">
      <c s="4" r="A16" t="s">
        <v>413</v>
      </c>
      <c s="5" r="B16" t="n">
        <v>100000</v>
      </c>
      <c s="7" r="C16" t="n">
        <v>100000</v>
      </c>
    </row>
    <row r="17" spans="1:4">
      <c s="4" r="A17" t="s">
        <v>424</v>
      </c>
    </row>
    <row r="18" spans="1:4">
      <c s="4" r="A18" t="s">
        <v>413</v>
      </c>
      <c s="5" r="B18" t="n">
        <v>1375000</v>
      </c>
      <c s="4" r="C18" t="s">
        <v>32</v>
      </c>
    </row>
    <row r="19" spans="1:4">
      <c s="4" r="A19" t="s">
        <v>425</v>
      </c>
    </row>
    <row r="20" spans="1:4">
      <c s="4" r="A20" t="s">
        <v>413</v>
      </c>
      <c s="5" r="B20" t="n">
        <v>2100000</v>
      </c>
      <c s="7" r="C20" t="n">
        <v>2100000</v>
      </c>
    </row>
    <row r="21" spans="1:4">
      <c s="4" r="A21" t="s">
        <v>426</v>
      </c>
    </row>
    <row r="22" spans="1:4">
      <c s="4" r="A22" t="s">
        <v>413</v>
      </c>
      <c s="5" r="B22" t="n">
        <v>279095</v>
      </c>
      <c s="5" r="C22" t="n">
        <v>279095</v>
      </c>
    </row>
    <row r="23" spans="1:4">
      <c s="4" r="A23" t="s">
        <v>427</v>
      </c>
    </row>
    <row r="24" spans="1:4">
      <c s="4" r="A24" t="s">
        <v>413</v>
      </c>
      <c s="5" r="B24" t="n">
        <v>2371500</v>
      </c>
      <c s="7" r="C24" t="n">
        <v>2337500</v>
      </c>
    </row>
    <row r="25" spans="1:4">
      <c s="4" r="A25" t="s">
        <v>428</v>
      </c>
    </row>
    <row r="26" spans="1:4">
      <c s="4" r="A26" t="s">
        <v>413</v>
      </c>
      <c s="5" r="B26" t="n">
        <v>620459</v>
      </c>
    </row>
    <row r="27" spans="1:4">
      <c s="4" r="A27" t="s">
        <v>429</v>
      </c>
    </row>
    <row r="28" spans="1:4">
      <c s="4" r="A28" t="s">
        <v>413</v>
      </c>
      <c s="5" r="B28" t="n">
        <v>777096</v>
      </c>
      <c s="4" r="C28" t="s">
        <v>32</v>
      </c>
    </row>
    <row r="29" spans="1:4">
      <c s="4" r="A29" t="s">
        <v>430</v>
      </c>
    </row>
    <row r="30" spans="1:4">
      <c s="4" r="A30" t="s">
        <v>413</v>
      </c>
      <c s="5" r="B30" t="n">
        <v>555879</v>
      </c>
      <c s="7" r="C30" t="n">
        <v>725000</v>
      </c>
    </row>
    <row r="31" spans="1:4">
      <c s="4" r="A31" t="s">
        <v>431</v>
      </c>
    </row>
    <row r="32" spans="1:4">
      <c s="4" r="A32" t="s">
        <v>413</v>
      </c>
      <c s="5" r="B32" t="n">
        <v>55000</v>
      </c>
      <c s="7" r="C32" t="n">
        <v>55000</v>
      </c>
    </row>
    <row r="33" spans="1:4">
      <c s="4" r="A33" t="s">
        <v>432</v>
      </c>
    </row>
    <row r="34" spans="1:4">
      <c s="4" r="A34" t="s">
        <v>413</v>
      </c>
      <c s="7" r="B34" t="n">
        <v>486000</v>
      </c>
      <c s="4" r="C34" t="s">
        <v>32</v>
      </c>
    </row>
    <row r="35" spans="1:4">
      <c s="4" r="A35" t="s">
        <v>433</v>
      </c>
    </row>
    <row r="36" spans="1:4">
      <c s="4" r="A36" t="s">
        <v>413</v>
      </c>
      <c s="4" r="B36" t="s">
        <v>32</v>
      </c>
      <c s="7" r="C36" t="n">
        <v>-752441</v>
      </c>
    </row>
    <row r="37" spans="1:4">
      <c s="4" r="A37" t="s">
        <v>434</v>
      </c>
    </row>
    <row r="38" spans="1:4">
      <c s="4" r="A38" t="s">
        <v>413</v>
      </c>
      <c s="7" r="B38" t="n">
        <v>25388</v>
      </c>
    </row>
    <row r="39" spans="1:4">
      <c s="4" r="A39" t="s">
        <v>435</v>
      </c>
    </row>
    <row r="40" spans="1:4">
      <c s="4" r="A40" t="s">
        <v>413</v>
      </c>
      <c s="5" r="C40" t="n">
        <v>702698</v>
      </c>
    </row>
    <row r="41" spans="1:4">
      <c s="4" r="A41" t="s">
        <v>436</v>
      </c>
    </row>
    <row r="42" spans="1:4">
      <c s="4" r="A42" t="s">
        <v>413</v>
      </c>
      <c s="7" r="C42" t="n">
        <v>304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437</v>
      </c>
      <c s="2" r="B1" t="s">
        <v>2</v>
      </c>
      <c s="2" r="C1" t="s">
        <v>27</v>
      </c>
    </row>
    <row r="2" spans="1:3">
      <c s="4" r="A2" t="s">
        <v>438</v>
      </c>
      <c s="7" r="B2" t="n">
        <v>11089927</v>
      </c>
      <c s="7" r="C2" t="n">
        <v>7983631</v>
      </c>
    </row>
    <row r="3" spans="1:3">
      <c s="4" r="A3" t="s">
        <v>439</v>
      </c>
    </row>
    <row r="4" spans="1:3">
      <c s="4" r="A4" t="s">
        <v>438</v>
      </c>
      <c s="5" r="B4" t="n">
        <v>165000</v>
      </c>
      <c s="5" r="C4" t="n">
        <v>165000</v>
      </c>
    </row>
    <row r="5" spans="1:3">
      <c s="4" r="A5" t="s">
        <v>440</v>
      </c>
    </row>
    <row r="6" spans="1:3">
      <c s="4" r="A6" t="s">
        <v>438</v>
      </c>
      <c s="5" r="B6" t="n">
        <v>302500</v>
      </c>
      <c s="5" r="C6" t="n">
        <v>302500</v>
      </c>
    </row>
    <row r="7" spans="1:3">
      <c s="4" r="A7" t="s">
        <v>441</v>
      </c>
    </row>
    <row r="8" spans="1:3">
      <c s="4" r="A8" t="s">
        <v>438</v>
      </c>
      <c s="5" r="B8" t="n">
        <v>182000</v>
      </c>
      <c s="5" r="C8" t="n">
        <v>182000</v>
      </c>
    </row>
    <row r="9" spans="1:3">
      <c s="4" r="A9" t="s">
        <v>442</v>
      </c>
    </row>
    <row r="10" spans="1:3">
      <c s="4" r="A10" t="s">
        <v>438</v>
      </c>
      <c s="5" r="B10" t="n">
        <v>115000</v>
      </c>
      <c s="5" r="C10" t="n">
        <v>115000</v>
      </c>
    </row>
    <row r="11" spans="1:3">
      <c s="4" r="A11" t="s">
        <v>443</v>
      </c>
    </row>
    <row r="12" spans="1:3">
      <c s="4" r="A12" t="s">
        <v>438</v>
      </c>
      <c s="5" r="B12" t="n">
        <v>1607000</v>
      </c>
      <c s="5" r="C12" t="n">
        <v>1573000</v>
      </c>
    </row>
    <row r="13" spans="1:3">
      <c s="4" r="A13" t="s">
        <v>427</v>
      </c>
    </row>
    <row r="14" spans="1:3">
      <c s="4" r="A14" t="s">
        <v>438</v>
      </c>
      <c s="7" r="B14" t="n">
        <v>2371500</v>
      </c>
      <c s="7" r="C14" t="n">
        <v>2337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r="1" spans="1:6">
      <c s="1" r="A1" t="s">
        <v>444</v>
      </c>
      <c s="2" r="B1" t="s">
        <v>84</v>
      </c>
      <c s="2" r="D1" t="s">
        <v>1</v>
      </c>
      <c s="2" r="F1" t="s">
        <v>339</v>
      </c>
    </row>
    <row r="2" spans="1:6">
      <c s="2" r="B2" t="s">
        <v>2</v>
      </c>
      <c s="2" r="C2" t="s">
        <v>85</v>
      </c>
      <c s="2" r="D2" t="s">
        <v>2</v>
      </c>
      <c s="2" r="E2" t="s">
        <v>85</v>
      </c>
      <c s="2" r="F2" t="s">
        <v>27</v>
      </c>
    </row>
    <row r="3" spans="1:6">
      <c s="4" r="A3" t="s">
        <v>445</v>
      </c>
      <c s="5" r="B3" t="n">
        <v>3991850</v>
      </c>
      <c s="5" r="D3" t="n">
        <v>3991850</v>
      </c>
      <c s="5" r="F3" t="n">
        <v>3634350</v>
      </c>
    </row>
    <row r="4" spans="1:6">
      <c s="4" r="A4" t="s">
        <v>167</v>
      </c>
      <c s="7" r="D4" t="n">
        <v>2119000</v>
      </c>
      <c s="7" r="E4" t="n">
        <v>80000</v>
      </c>
    </row>
    <row r="5" spans="1:6">
      <c s="4" r="A5" t="s">
        <v>446</v>
      </c>
      <c s="7" r="B5" t="n">
        <v>-1353429</v>
      </c>
      <c s="7" r="C5" t="n">
        <v>456809</v>
      </c>
      <c s="5" r="D5" t="n">
        <v>-1627209</v>
      </c>
      <c s="5" r="E5" t="n">
        <v>443536</v>
      </c>
      <c s="7" r="F5" t="n">
        <v>95892</v>
      </c>
    </row>
    <row r="6" spans="1:6">
      <c s="4" r="A6" t="s">
        <v>447</v>
      </c>
      <c s="5" r="B6" t="n">
        <v>11089927</v>
      </c>
      <c s="5" r="D6" t="n">
        <v>11089927</v>
      </c>
      <c s="5" r="F6" t="n">
        <v>7983631</v>
      </c>
    </row>
    <row r="7" spans="1:6">
      <c s="4" r="A7" t="s">
        <v>448</v>
      </c>
      <c s="5" r="D7" t="n">
        <v>623798</v>
      </c>
      <c s="5" r="E7" t="n">
        <v>95496</v>
      </c>
    </row>
    <row r="8" spans="1:6">
      <c s="4" r="A8" t="s">
        <v>449</v>
      </c>
      <c s="5" r="D8" t="n">
        <v>2595741</v>
      </c>
      <c s="5" r="E8" t="n">
        <v>8616616</v>
      </c>
    </row>
    <row r="9" spans="1:6">
      <c s="4" r="A9" t="s">
        <v>450</v>
      </c>
      <c s="5" r="D9" t="n">
        <v>1354148</v>
      </c>
      <c s="5" r="E9" t="n">
        <v>58328</v>
      </c>
    </row>
    <row r="10" spans="1:6">
      <c s="4" r="A10" t="s">
        <v>422</v>
      </c>
    </row>
    <row r="11" spans="1:6">
      <c s="4" r="A11" t="s">
        <v>451</v>
      </c>
      <c s="7" r="C11" t="n">
        <v>2296342</v>
      </c>
      <c s="7" r="E11" t="n">
        <v>2296342</v>
      </c>
      <c s="5" r="F11" t="n">
        <v>2296342</v>
      </c>
    </row>
    <row r="12" spans="1:6">
      <c s="4" r="A12" t="s">
        <v>452</v>
      </c>
      <c s="5" r="C12" t="n">
        <v>1545650</v>
      </c>
      <c s="5" r="E12" t="n">
        <v>1628335</v>
      </c>
    </row>
    <row r="13" spans="1:6">
      <c s="4" r="A13" t="s">
        <v>453</v>
      </c>
      <c s="7" r="C13" t="n">
        <v>927390</v>
      </c>
      <c s="7" r="E13" t="n">
        <v>781337</v>
      </c>
    </row>
    <row r="14" spans="1:6">
      <c s="4" r="A14" t="s">
        <v>454</v>
      </c>
      <c s="5" r="C14" t="n">
        <v>741912</v>
      </c>
      <c s="5" r="E14" t="n">
        <v>973869</v>
      </c>
    </row>
    <row r="15" spans="1:6">
      <c s="4" r="A15" t="s">
        <v>455</v>
      </c>
      <c s="7" r="C15" t="n">
        <v>185478</v>
      </c>
      <c s="7" r="E15" t="n">
        <v>192532</v>
      </c>
    </row>
    <row r="16" spans="1:6">
      <c s="4" r="A16" t="s">
        <v>456</v>
      </c>
      <c s="4" r="C16" t="s">
        <v>457</v>
      </c>
      <c s="4" r="E16" t="s">
        <v>457</v>
      </c>
    </row>
    <row r="17" spans="1:6">
      <c s="4" r="A17" t="s">
        <v>447</v>
      </c>
      <c s="7" r="C17" t="n">
        <v>2296342</v>
      </c>
      <c s="7" r="E17" t="n">
        <v>2296342</v>
      </c>
    </row>
    <row r="18" spans="1:6">
      <c s="4" r="A18" t="s">
        <v>458</v>
      </c>
      <c s="5" r="C18" t="n">
        <v>2264800</v>
      </c>
      <c s="5" r="E18" t="n">
        <v>2264800</v>
      </c>
    </row>
    <row r="19" spans="1:6">
      <c s="4" r="A19" t="s">
        <v>72</v>
      </c>
      <c s="7" r="C19" t="n">
        <v>171892</v>
      </c>
      <c s="7" r="E19" t="n">
        <v>171892</v>
      </c>
      <c s="5" r="F19" t="n">
        <v>171892</v>
      </c>
    </row>
    <row r="20" spans="1:6">
      <c s="4" r="A20" t="s">
        <v>459</v>
      </c>
    </row>
    <row r="21" spans="1:6">
      <c s="4" r="A21" t="s">
        <v>167</v>
      </c>
      <c s="5" r="D21" t="n">
        <v>450000</v>
      </c>
    </row>
    <row r="22" spans="1:6">
      <c s="4" r="A22" t="s">
        <v>460</v>
      </c>
      <c s="7" r="B22" t="n">
        <v>73500</v>
      </c>
      <c s="7" r="D22" t="n">
        <v>73500</v>
      </c>
    </row>
    <row r="23" spans="1:6">
      <c s="4" r="A23" t="s">
        <v>452</v>
      </c>
      <c s="5" r="D23" t="n">
        <v>650000</v>
      </c>
    </row>
    <row r="24" spans="1:6">
      <c s="4" r="A24" t="s">
        <v>453</v>
      </c>
      <c s="7" r="D24" t="n">
        <v>340000</v>
      </c>
    </row>
    <row r="25" spans="1:6">
      <c s="4" r="A25" t="s">
        <v>461</v>
      </c>
      <c s="5" r="D25" t="n">
        <v>4000000</v>
      </c>
    </row>
    <row r="26" spans="1:6">
      <c s="4" r="A26" t="s">
        <v>462</v>
      </c>
      <c s="7" r="D26" t="n">
        <v>1600000</v>
      </c>
    </row>
    <row r="27" spans="1:6">
      <c s="4" r="A27" t="s">
        <v>447</v>
      </c>
      <c s="5" r="F27" t="n">
        <v>0</v>
      </c>
    </row>
    <row r="28" spans="1:6">
      <c s="4" r="A28" t="s">
        <v>463</v>
      </c>
    </row>
    <row r="29" spans="1:6">
      <c s="4" r="A29" t="s">
        <v>445</v>
      </c>
      <c s="5" r="B29" t="n">
        <v>500000</v>
      </c>
      <c s="5" r="D29" t="n">
        <v>500000</v>
      </c>
    </row>
    <row r="30" spans="1:6">
      <c s="4" r="A30" t="s">
        <v>464</v>
      </c>
      <c s="4" r="B30" t="s">
        <v>465</v>
      </c>
      <c s="4" r="D30" t="s">
        <v>465</v>
      </c>
    </row>
    <row r="31" spans="1:6">
      <c s="4" r="A31" t="s">
        <v>452</v>
      </c>
      <c s="5" r="D31" t="n">
        <v>100000</v>
      </c>
    </row>
    <row r="32" spans="1:6">
      <c s="4" r="A32" t="s">
        <v>453</v>
      </c>
      <c s="7" r="D32" t="n">
        <v>80000</v>
      </c>
    </row>
    <row r="33" spans="1:6">
      <c s="4" r="A33" t="s">
        <v>423</v>
      </c>
    </row>
    <row r="34" spans="1:6">
      <c s="4" r="A34" t="s">
        <v>445</v>
      </c>
      <c s="5" r="B34" t="n">
        <v>273583</v>
      </c>
      <c s="5" r="D34" t="n">
        <v>273583</v>
      </c>
    </row>
    <row r="35" spans="1:6">
      <c s="4" r="A35" t="s">
        <v>464</v>
      </c>
      <c s="4" r="B35" t="s">
        <v>466</v>
      </c>
      <c s="4" r="D35" t="s">
        <v>466</v>
      </c>
    </row>
    <row r="36" spans="1:6">
      <c s="4" r="A36" t="s">
        <v>467</v>
      </c>
      <c s="5" r="B36" t="n">
        <v>1454053</v>
      </c>
      <c s="5" r="D36" t="n">
        <v>1454053</v>
      </c>
    </row>
    <row r="37" spans="1:6">
      <c s="4" r="A37" t="s">
        <v>452</v>
      </c>
      <c s="5" r="E37" t="n">
        <v>1137417</v>
      </c>
    </row>
    <row r="38" spans="1:6">
      <c s="4" r="A38" t="s">
        <v>453</v>
      </c>
      <c s="7" r="E38" t="n">
        <v>614205</v>
      </c>
    </row>
    <row r="39" spans="1:6">
      <c s="4" r="A39" t="s">
        <v>454</v>
      </c>
      <c s="5" r="E39" t="n">
        <v>225000</v>
      </c>
    </row>
    <row r="40" spans="1:6">
      <c s="4" r="A40" t="s">
        <v>455</v>
      </c>
      <c s="5" r="E40" t="n">
        <v>116225</v>
      </c>
    </row>
    <row r="41" spans="1:6">
      <c s="4" r="A41" t="s">
        <v>468</v>
      </c>
      <c s="5" r="E41" t="n">
        <v>341225</v>
      </c>
    </row>
    <row r="42" spans="1:6">
      <c s="4" r="A42" t="s">
        <v>446</v>
      </c>
      <c s="7" r="E42" t="n">
        <v>272980</v>
      </c>
    </row>
    <row r="43" spans="1:6">
      <c s="4" r="A43" t="s">
        <v>456</v>
      </c>
      <c s="4" r="B43" t="s">
        <v>374</v>
      </c>
      <c s="4" r="D43" t="s">
        <v>374</v>
      </c>
    </row>
    <row r="44" spans="1:6">
      <c s="4" r="A44" t="s">
        <v>447</v>
      </c>
      <c s="7" r="B44" t="n">
        <v>100000</v>
      </c>
      <c s="7" r="D44" t="n">
        <v>100000</v>
      </c>
      <c s="5" r="F44" t="n">
        <v>100000</v>
      </c>
    </row>
    <row r="45" spans="1:6">
      <c s="4" r="A45" t="s">
        <v>431</v>
      </c>
    </row>
    <row r="46" spans="1:6">
      <c s="4" r="A46" t="s">
        <v>452</v>
      </c>
      <c s="5" r="D46" t="n">
        <v>171667</v>
      </c>
    </row>
    <row r="47" spans="1:6">
      <c s="4" r="A47" t="s">
        <v>447</v>
      </c>
      <c s="5" r="B47" t="n">
        <v>55000</v>
      </c>
      <c s="7" r="D47" t="n">
        <v>55000</v>
      </c>
      <c s="5" r="F47" t="n">
        <v>55000</v>
      </c>
    </row>
    <row r="48" spans="1:6">
      <c s="4" r="A48" t="s">
        <v>469</v>
      </c>
      <c s="5" r="B48" t="n">
        <v>25000</v>
      </c>
      <c s="5" r="D48" t="n">
        <v>25000</v>
      </c>
    </row>
    <row r="49" spans="1:6">
      <c s="4" r="A49" t="s">
        <v>72</v>
      </c>
      <c s="5" r="B49" t="n">
        <v>30000</v>
      </c>
      <c s="5" r="D49" t="n">
        <v>30000</v>
      </c>
      <c s="5" r="F49" t="n">
        <v>30000</v>
      </c>
    </row>
    <row r="50" spans="1:6">
      <c s="4" r="A50" t="s">
        <v>448</v>
      </c>
      <c s="5" r="D50" t="n">
        <v>30000</v>
      </c>
    </row>
    <row r="51" spans="1:6">
      <c s="4" r="A51" t="s">
        <v>470</v>
      </c>
      <c s="7" r="D51" t="n">
        <v>145000</v>
      </c>
    </row>
    <row r="52" spans="1:6">
      <c s="4" r="A52" t="s">
        <v>471</v>
      </c>
      <c s="4" r="D52" t="s">
        <v>385</v>
      </c>
    </row>
    <row r="53" spans="1:6">
      <c s="4" r="A53" t="s">
        <v>425</v>
      </c>
    </row>
    <row r="54" spans="1:6">
      <c s="4" r="A54" t="s">
        <v>447</v>
      </c>
      <c s="5" r="B54" t="n">
        <v>2100000</v>
      </c>
      <c s="7" r="D54" t="n">
        <v>2100000</v>
      </c>
      <c s="5" r="F54" t="n">
        <v>2100000</v>
      </c>
    </row>
    <row r="55" spans="1:6">
      <c s="4" r="A55" t="s">
        <v>472</v>
      </c>
      <c s="4" r="D55" t="s">
        <v>473</v>
      </c>
    </row>
    <row r="56" spans="1:6">
      <c s="4" r="A56" t="s">
        <v>474</v>
      </c>
      <c s="5" r="B56" t="n">
        <v>11239437</v>
      </c>
      <c s="7" r="D56" t="n">
        <v>11239437</v>
      </c>
    </row>
    <row r="57" spans="1:6">
      <c s="4" r="A57" t="s">
        <v>426</v>
      </c>
    </row>
    <row r="58" spans="1:6">
      <c s="4" r="A58" t="s">
        <v>447</v>
      </c>
      <c s="5" r="B58" t="n">
        <v>279095</v>
      </c>
      <c s="5" r="D58" t="n">
        <v>279095</v>
      </c>
      <c s="5" r="F58" t="n">
        <v>279095</v>
      </c>
    </row>
    <row r="59" spans="1:6">
      <c s="4" r="A59" t="s">
        <v>427</v>
      </c>
    </row>
    <row r="60" spans="1:6">
      <c s="4" r="A60" t="s">
        <v>447</v>
      </c>
      <c s="7" r="B60" t="n">
        <v>2371500</v>
      </c>
      <c s="7" r="D60" t="n">
        <v>2371500</v>
      </c>
      <c s="5" r="F60" t="n">
        <v>2337500</v>
      </c>
    </row>
    <row r="61" spans="1:6">
      <c s="4" r="A61" t="s">
        <v>443</v>
      </c>
    </row>
    <row r="62" spans="1:6">
      <c s="4" r="A62" t="s">
        <v>456</v>
      </c>
      <c s="4" r="B62" t="s">
        <v>383</v>
      </c>
      <c s="4" r="D62" t="s">
        <v>383</v>
      </c>
    </row>
    <row r="63" spans="1:6">
      <c s="4" r="A63" t="s">
        <v>447</v>
      </c>
      <c s="7" r="B63" t="n">
        <v>1607000</v>
      </c>
      <c s="7" r="D63" t="n">
        <v>1607000</v>
      </c>
      <c s="5" r="F63" t="n">
        <v>1573000</v>
      </c>
    </row>
    <row r="64" spans="1:6">
      <c s="4" r="A64" t="s">
        <v>458</v>
      </c>
      <c s="5" r="B64" t="n">
        <v>502760</v>
      </c>
      <c s="5" r="D64" t="n">
        <v>502760</v>
      </c>
    </row>
    <row r="65" spans="1:6">
      <c s="4" r="A65" t="s">
        <v>475</v>
      </c>
    </row>
    <row r="66" spans="1:6">
      <c s="4" r="A66" t="s">
        <v>447</v>
      </c>
      <c s="5" r="B66" t="n">
        <v>1000000</v>
      </c>
      <c s="5" r="D66" t="n">
        <v>1000000</v>
      </c>
    </row>
    <row r="67" spans="1:6">
      <c s="4" r="A67" t="s">
        <v>469</v>
      </c>
      <c s="7" r="B67" t="n">
        <v>620458</v>
      </c>
      <c s="7" r="D67" t="n">
        <v>620458</v>
      </c>
      <c s="7" r="F67" t="n">
        <v>702697</v>
      </c>
    </row>
    <row r="68" spans="1:6">
      <c s="4" r="A68" t="s">
        <v>471</v>
      </c>
      <c s="4" r="D68" t="s">
        <v>3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7"/>
  </cols>
  <sheetData>
    <row r="1" spans="1:4">
      <c s="1" r="A1" t="s">
        <v>476</v>
      </c>
      <c s="2" r="B1" t="s">
        <v>84</v>
      </c>
      <c s="2" r="C1" t="s">
        <v>1</v>
      </c>
      <c s="2" r="D1" t="s">
        <v>339</v>
      </c>
    </row>
    <row r="2" spans="1:4">
      <c s="2" r="B2" t="s">
        <v>2</v>
      </c>
      <c s="2" r="C2" t="s">
        <v>2</v>
      </c>
      <c s="2" r="D2" t="s">
        <v>27</v>
      </c>
    </row>
    <row r="3" spans="1:4">
      <c s="4" r="A3" t="s">
        <v>477</v>
      </c>
      <c s="4" r="C3" t="s">
        <v>478</v>
      </c>
      <c s="4" r="D3" t="s">
        <v>478</v>
      </c>
    </row>
    <row r="4" spans="1:4">
      <c s="4" r="A4" t="s">
        <v>479</v>
      </c>
      <c s="4" r="B4" t="s">
        <v>480</v>
      </c>
      <c s="4" r="C4" t="s">
        <v>480</v>
      </c>
      <c s="4" r="D4" t="s">
        <v>481</v>
      </c>
    </row>
    <row r="5" spans="1:4">
      <c s="4" r="A5" t="s">
        <v>329</v>
      </c>
    </row>
    <row r="6" spans="1:4">
      <c s="4" r="A6" t="s">
        <v>482</v>
      </c>
      <c s="7" r="B6" t="n">
        <v>1620142</v>
      </c>
      <c s="7" r="C6" t="n">
        <v>1620142</v>
      </c>
      <c s="7" r="D6" t="n">
        <v>751439</v>
      </c>
    </row>
    <row r="7" spans="1:4">
      <c s="4" r="A7" t="s">
        <v>445</v>
      </c>
      <c s="5" r="B7" t="n">
        <v>16448</v>
      </c>
      <c s="5" r="C7" t="n">
        <v>16448</v>
      </c>
      <c s="5" r="D7" t="n">
        <v>50901</v>
      </c>
    </row>
    <row r="8" spans="1:4">
      <c s="4" r="A8" t="s">
        <v>483</v>
      </c>
      <c s="7" r="B8" t="n">
        <v>1636590</v>
      </c>
      <c s="7" r="C8" t="n">
        <v>1636590</v>
      </c>
      <c s="7" r="D8" t="n">
        <v>802340</v>
      </c>
    </row>
    <row r="9" spans="1:4">
      <c s="4" r="A9" t="s">
        <v>484</v>
      </c>
    </row>
    <row r="10" spans="1:4">
      <c s="4" r="A10" t="s">
        <v>477</v>
      </c>
      <c s="4" r="D10" t="s">
        <v>485</v>
      </c>
    </row>
    <row r="11" spans="1:4">
      <c s="4" r="A11" t="s">
        <v>486</v>
      </c>
      <c s="4" r="C11" t="s">
        <v>487</v>
      </c>
      <c s="4" r="D11" t="s">
        <v>488</v>
      </c>
    </row>
    <row r="12" spans="1:4">
      <c s="4" r="A12" t="s">
        <v>489</v>
      </c>
      <c s="4" r="C12" t="s">
        <v>490</v>
      </c>
      <c s="4" r="D12" t="s">
        <v>490</v>
      </c>
    </row>
    <row r="13" spans="1:4">
      <c s="4" r="A13" t="s">
        <v>491</v>
      </c>
    </row>
    <row r="14" spans="1:4">
      <c s="4" r="A14" t="s">
        <v>486</v>
      </c>
      <c s="4" r="C14" t="s">
        <v>492</v>
      </c>
      <c s="4" r="D14" t="s">
        <v>493</v>
      </c>
    </row>
    <row r="15" spans="1:4">
      <c s="4" r="A15" t="s">
        <v>489</v>
      </c>
      <c s="4" r="C15" t="s">
        <v>494</v>
      </c>
      <c s="4" r="D15" t="s">
        <v>4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95</v>
      </c>
      <c s="2" r="B1" t="s">
        <v>84</v>
      </c>
      <c s="2" r="D1" t="s">
        <v>1</v>
      </c>
      <c s="2" r="F1" t="s">
        <v>339</v>
      </c>
    </row>
    <row r="2" spans="1:6">
      <c s="2" r="B2" t="s">
        <v>2</v>
      </c>
      <c s="2" r="C2" t="s">
        <v>85</v>
      </c>
      <c s="2" r="D2" t="s">
        <v>2</v>
      </c>
      <c s="2" r="E2" t="s">
        <v>85</v>
      </c>
      <c s="2" r="F2" t="s">
        <v>27</v>
      </c>
    </row>
    <row r="3" spans="1:6">
      <c s="3" r="A3" t="s">
        <v>496</v>
      </c>
    </row>
    <row r="4" spans="1:6">
      <c s="4" r="A4" t="s">
        <v>497</v>
      </c>
      <c s="7" r="D4" t="n">
        <v>802340</v>
      </c>
      <c s="7" r="E4" t="n">
        <v>1630985</v>
      </c>
      <c s="7" r="F4" t="n">
        <v>1630985</v>
      </c>
    </row>
    <row r="5" spans="1:6">
      <c s="4" r="A5" t="s">
        <v>498</v>
      </c>
      <c s="4" r="D5" t="s">
        <v>32</v>
      </c>
      <c s="7" r="F5" t="n">
        <v>42592</v>
      </c>
    </row>
    <row r="6" spans="1:6">
      <c s="4" r="A6" t="s">
        <v>499</v>
      </c>
      <c s="7" r="D6" t="n">
        <v>1108030</v>
      </c>
      <c s="4" r="F6" t="s">
        <v>32</v>
      </c>
    </row>
    <row r="7" spans="1:6">
      <c s="4" r="A7" t="s">
        <v>500</v>
      </c>
      <c s="4" r="D7" t="s">
        <v>32</v>
      </c>
      <c s="7" r="F7" t="n">
        <v>-694149</v>
      </c>
    </row>
    <row r="8" spans="1:6">
      <c s="4" r="A8" t="s">
        <v>501</v>
      </c>
      <c s="4" r="D8" t="s">
        <v>32</v>
      </c>
      <c s="5" r="F8" t="n">
        <v>-272980</v>
      </c>
    </row>
    <row r="9" spans="1:6">
      <c s="4" r="A9" t="s">
        <v>502</v>
      </c>
      <c s="7" r="B9" t="n">
        <v>-1353429</v>
      </c>
      <c s="7" r="C9" t="n">
        <v>456809</v>
      </c>
      <c s="7" r="D9" t="n">
        <v>-1627209</v>
      </c>
      <c s="7" r="E9" t="n">
        <v>443536</v>
      </c>
      <c s="5" r="F9" t="n">
        <v>95892</v>
      </c>
    </row>
    <row r="10" spans="1:6">
      <c s="4" r="A10" t="s">
        <v>503</v>
      </c>
      <c s="7" r="B10" t="n">
        <v>283131</v>
      </c>
      <c s="7" r="D10" t="n">
        <v>283131</v>
      </c>
      <c s="7" r="F10" t="n">
        <v>8023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s>
  <sheetData>
    <row r="1" spans="1:4">
      <c s="1" r="A1" t="s">
        <v>504</v>
      </c>
      <c s="2" r="B1" t="s">
        <v>84</v>
      </c>
      <c s="2" r="C1" t="s">
        <v>1</v>
      </c>
      <c s="2" r="D1" t="s">
        <v>339</v>
      </c>
    </row>
    <row r="2" spans="1:4">
      <c s="2" r="B2" t="s">
        <v>2</v>
      </c>
      <c s="2" r="C2" t="s">
        <v>2</v>
      </c>
      <c s="2" r="D2" t="s">
        <v>27</v>
      </c>
    </row>
    <row r="3" spans="1:4">
      <c s="3" r="A3" t="s">
        <v>505</v>
      </c>
    </row>
    <row r="4" spans="1:4">
      <c s="4" r="A4" t="s">
        <v>80</v>
      </c>
      <c s="5" r="B4" t="n">
        <v>191666667</v>
      </c>
      <c s="5" r="C4" t="n">
        <v>191666667</v>
      </c>
    </row>
    <row r="5" spans="1:4">
      <c s="4" r="A5" t="s">
        <v>506</v>
      </c>
      <c s="4" r="B5" t="s">
        <v>457</v>
      </c>
      <c s="4" r="C5" t="s">
        <v>457</v>
      </c>
    </row>
    <row r="6" spans="1:4">
      <c s="4" r="A6" t="s">
        <v>507</v>
      </c>
      <c s="4" r="B6" t="s">
        <v>480</v>
      </c>
      <c s="4" r="C6" t="s">
        <v>480</v>
      </c>
      <c s="4" r="D6" t="s">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s="1" r="A1" t="s">
        <v>508</v>
      </c>
      <c s="2" r="B1" t="s">
        <v>84</v>
      </c>
      <c s="2" r="D1" t="s">
        <v>1</v>
      </c>
    </row>
    <row r="2" spans="1:6">
      <c s="2" r="B2" t="s">
        <v>2</v>
      </c>
      <c s="2" r="C2" t="s">
        <v>85</v>
      </c>
      <c s="2" r="D2" t="s">
        <v>2</v>
      </c>
      <c s="2" r="E2" t="s">
        <v>85</v>
      </c>
      <c s="2" r="F2" t="s">
        <v>27</v>
      </c>
    </row>
    <row r="3" spans="1:6">
      <c s="4" r="A3" t="s">
        <v>509</v>
      </c>
      <c s="7" r="D3" t="n">
        <v>1472448</v>
      </c>
      <c s="7" r="E3" t="n">
        <v>1655444</v>
      </c>
    </row>
    <row r="4" spans="1:6">
      <c s="4" r="A4" t="s">
        <v>510</v>
      </c>
      <c s="5" r="D4" t="n">
        <v>623798</v>
      </c>
      <c s="5" r="E4" t="n">
        <v>95496</v>
      </c>
    </row>
    <row r="5" spans="1:6">
      <c s="4" r="A5" t="s">
        <v>428</v>
      </c>
    </row>
    <row r="6" spans="1:6">
      <c s="4" r="A6" t="s">
        <v>511</v>
      </c>
      <c s="7" r="B6" t="n">
        <v>1592252</v>
      </c>
      <c s="5" r="D6" t="n">
        <v>1592252</v>
      </c>
    </row>
    <row r="7" spans="1:6">
      <c s="4" r="A7" t="s">
        <v>435</v>
      </c>
    </row>
    <row r="8" spans="1:6">
      <c s="4" r="A8" t="s">
        <v>511</v>
      </c>
      <c s="7" r="F8" t="n">
        <v>2034810</v>
      </c>
    </row>
    <row r="9" spans="1:6">
      <c s="4" r="A9" t="s">
        <v>512</v>
      </c>
    </row>
    <row r="10" spans="1:6">
      <c s="4" r="A10" t="s">
        <v>513</v>
      </c>
      <c s="5" r="B10" t="n">
        <v>45000</v>
      </c>
      <c s="7" r="C10" t="n">
        <v>37500</v>
      </c>
      <c s="5" r="D10" t="n">
        <v>87500</v>
      </c>
      <c s="5" r="E10" t="n">
        <v>75000</v>
      </c>
    </row>
    <row r="11" spans="1:6">
      <c s="4" r="A11" t="s">
        <v>514</v>
      </c>
      <c s="5" r="B11" t="n">
        <v>22500</v>
      </c>
      <c s="5" r="C11" t="n">
        <v>0</v>
      </c>
      <c s="5" r="D11" t="n">
        <v>22500</v>
      </c>
      <c s="5" r="E11" t="n">
        <v>0</v>
      </c>
    </row>
    <row r="12" spans="1:6">
      <c s="4" r="A12" t="s">
        <v>515</v>
      </c>
      <c s="5" r="B12" t="n">
        <v>478083</v>
      </c>
      <c s="5" r="D12" t="n">
        <v>478083</v>
      </c>
      <c s="5" r="F12" t="n">
        <v>413083</v>
      </c>
    </row>
    <row r="13" spans="1:6">
      <c s="4" r="A13" t="s">
        <v>516</v>
      </c>
    </row>
    <row r="14" spans="1:6">
      <c s="4" r="A14" t="s">
        <v>513</v>
      </c>
      <c s="5" r="B14" t="n">
        <v>0</v>
      </c>
      <c s="5" r="C14" t="n">
        <v>37500</v>
      </c>
      <c s="5" r="D14" t="n">
        <v>0</v>
      </c>
      <c s="5" r="E14" t="n">
        <v>75000</v>
      </c>
    </row>
    <row r="15" spans="1:6">
      <c s="4" r="A15" t="s">
        <v>514</v>
      </c>
      <c s="5" r="D15" t="n">
        <v>30000</v>
      </c>
      <c s="5" r="E15" t="n">
        <v>0</v>
      </c>
    </row>
    <row r="16" spans="1:6">
      <c s="4" r="A16" t="s">
        <v>515</v>
      </c>
      <c s="5" r="B16" t="n">
        <v>190500</v>
      </c>
      <c s="5" r="D16" t="n">
        <v>190500</v>
      </c>
      <c s="5" r="F16" t="n">
        <v>220500</v>
      </c>
    </row>
    <row r="17" spans="1:6">
      <c s="4" r="A17" t="s">
        <v>517</v>
      </c>
    </row>
    <row r="18" spans="1:6">
      <c s="4" r="A18" t="s">
        <v>513</v>
      </c>
      <c s="5" r="B18" t="n">
        <v>36000</v>
      </c>
      <c s="5" r="C18" t="n">
        <v>0</v>
      </c>
      <c s="5" r="D18" t="n">
        <v>60000</v>
      </c>
      <c s="5" r="E18" t="n">
        <v>0</v>
      </c>
    </row>
    <row r="19" spans="1:6">
      <c s="4" r="A19" t="s">
        <v>514</v>
      </c>
      <c s="5" r="D19" t="n">
        <v>52500</v>
      </c>
      <c s="5" r="E19" t="n">
        <v>0</v>
      </c>
    </row>
    <row r="20" spans="1:6">
      <c s="4" r="A20" t="s">
        <v>515</v>
      </c>
      <c s="5" r="B20" t="n">
        <v>7500</v>
      </c>
      <c s="5" r="C20" t="n">
        <v>0</v>
      </c>
      <c s="5" r="D20" t="n">
        <v>7500</v>
      </c>
      <c s="5" r="E20" t="n">
        <v>0</v>
      </c>
    </row>
    <row r="21" spans="1:6">
      <c s="4" r="A21" t="s">
        <v>518</v>
      </c>
    </row>
    <row r="22" spans="1:6">
      <c s="4" r="A22" t="s">
        <v>513</v>
      </c>
      <c s="5" r="B22" t="n">
        <v>24000</v>
      </c>
      <c s="5" r="C22" t="n">
        <v>22500</v>
      </c>
      <c s="5" r="D22" t="n">
        <v>47500</v>
      </c>
      <c s="5" r="E22" t="n">
        <v>45000</v>
      </c>
    </row>
    <row r="23" spans="1:6">
      <c s="4" r="A23" t="s">
        <v>514</v>
      </c>
      <c s="5" r="D23" t="n">
        <v>15000</v>
      </c>
      <c s="5" r="E23" t="n">
        <v>15000</v>
      </c>
    </row>
    <row r="24" spans="1:6">
      <c s="4" r="A24" t="s">
        <v>515</v>
      </c>
      <c s="5" r="B24" t="n">
        <v>212297</v>
      </c>
      <c s="5" r="D24" t="n">
        <v>212297</v>
      </c>
      <c s="5" r="F24" t="n">
        <v>179797</v>
      </c>
    </row>
    <row r="25" spans="1:6">
      <c s="4" r="A25" t="s">
        <v>519</v>
      </c>
    </row>
    <row r="26" spans="1:6">
      <c s="4" r="A26" t="s">
        <v>520</v>
      </c>
      <c s="5" r="B26" t="n">
        <v>60000</v>
      </c>
      <c s="5" r="D26" t="n">
        <v>60000</v>
      </c>
      <c s="5" r="F26" t="n">
        <v>180000</v>
      </c>
    </row>
    <row r="27" spans="1:6">
      <c s="4" r="A27" t="s">
        <v>511</v>
      </c>
      <c s="5" r="B27" t="n">
        <v>611561</v>
      </c>
      <c s="5" r="D27" t="n">
        <v>611561</v>
      </c>
      <c s="5" r="F27" t="n">
        <v>725000</v>
      </c>
    </row>
    <row r="28" spans="1:6">
      <c s="4" r="A28" t="s">
        <v>521</v>
      </c>
      <c s="5" r="F28" t="n">
        <v>333333</v>
      </c>
    </row>
    <row r="29" spans="1:6">
      <c s="4" r="A29" t="s">
        <v>522</v>
      </c>
    </row>
    <row r="30" spans="1:6">
      <c s="4" r="A30" t="s">
        <v>514</v>
      </c>
      <c s="5" r="B30" t="n">
        <v>168520</v>
      </c>
      <c s="5" r="C30" t="n">
        <v>45688</v>
      </c>
      <c s="5" r="D30" t="n">
        <v>96436</v>
      </c>
      <c s="5" r="E30" t="n">
        <v>317118</v>
      </c>
    </row>
    <row r="31" spans="1:6">
      <c s="4" r="A31" t="s">
        <v>520</v>
      </c>
      <c s="5" r="B31" t="n">
        <v>67207</v>
      </c>
      <c s="5" r="D31" t="n">
        <v>67207</v>
      </c>
      <c s="5" r="F31" t="n">
        <v>219271</v>
      </c>
    </row>
    <row r="32" spans="1:6">
      <c s="4" r="A32" t="s">
        <v>523</v>
      </c>
    </row>
    <row r="33" spans="1:6">
      <c s="4" r="A33" t="s">
        <v>514</v>
      </c>
      <c s="5" r="B33" t="n">
        <v>50000</v>
      </c>
      <c s="5" r="C33" t="n">
        <v>0</v>
      </c>
      <c s="5" r="D33" t="n">
        <v>100000</v>
      </c>
      <c s="5" r="E33" t="n">
        <v>0</v>
      </c>
    </row>
    <row r="34" spans="1:6">
      <c s="4" r="A34" t="s">
        <v>515</v>
      </c>
      <c s="5" r="B34" t="n">
        <v>0</v>
      </c>
      <c s="5" r="D34" t="n">
        <v>0</v>
      </c>
      <c s="5" r="F34" t="n">
        <v>200000</v>
      </c>
    </row>
    <row r="35" spans="1:6">
      <c s="4" r="A35" t="s">
        <v>524</v>
      </c>
      <c s="7" r="D35" t="n">
        <v>200000</v>
      </c>
    </row>
    <row r="36" spans="1:6">
      <c s="4" r="A36" t="s">
        <v>525</v>
      </c>
      <c s="5" r="D36" t="n">
        <v>333333</v>
      </c>
    </row>
    <row r="37" spans="1:6">
      <c s="4" r="A37" t="s">
        <v>526</v>
      </c>
    </row>
    <row r="38" spans="1:6">
      <c s="4" r="A38" t="s">
        <v>514</v>
      </c>
      <c s="5" r="B38" t="n">
        <v>50000</v>
      </c>
      <c s="5" r="C38" t="n">
        <v>50000</v>
      </c>
      <c s="7" r="D38" t="n">
        <v>100000</v>
      </c>
      <c s="5" r="E38" t="n">
        <v>100000</v>
      </c>
    </row>
    <row r="39" spans="1:6">
      <c s="4" r="A39" t="s">
        <v>515</v>
      </c>
      <c s="5" r="B39" t="n">
        <v>0</v>
      </c>
      <c s="5" r="D39" t="n">
        <v>0</v>
      </c>
      <c s="5" r="F39" t="n">
        <v>121000</v>
      </c>
    </row>
    <row r="40" spans="1:6">
      <c s="4" r="A40" t="s">
        <v>524</v>
      </c>
      <c s="7" r="D40" t="n">
        <v>21000</v>
      </c>
    </row>
    <row r="41" spans="1:6">
      <c s="4" r="A41" t="s">
        <v>525</v>
      </c>
      <c s="5" r="D41" t="n">
        <v>50000</v>
      </c>
    </row>
    <row r="42" spans="1:6">
      <c s="4" r="A42" t="s">
        <v>527</v>
      </c>
    </row>
    <row r="43" spans="1:6">
      <c s="4" r="A43" t="s">
        <v>514</v>
      </c>
      <c s="5" r="B43" t="n">
        <v>112500</v>
      </c>
      <c s="7" r="C43" t="n">
        <v>168750</v>
      </c>
      <c s="7" r="D43" t="n">
        <v>25000</v>
      </c>
      <c s="7" r="E43" t="n">
        <v>337500</v>
      </c>
    </row>
    <row r="44" spans="1:6">
      <c s="4" r="A44" t="s">
        <v>515</v>
      </c>
      <c s="7" r="B44" t="n">
        <v>0</v>
      </c>
      <c s="7" r="D44" t="n">
        <v>0</v>
      </c>
      <c s="7" r="F44" t="n">
        <v>496067</v>
      </c>
    </row>
    <row r="45" spans="1:6">
      <c s="4" r="A45" t="s">
        <v>528</v>
      </c>
      <c s="5" r="B45" t="n">
        <v>346158</v>
      </c>
      <c s="5" r="C45" t="n">
        <v>930261</v>
      </c>
      <c s="5" r="D45" t="n">
        <v>908658</v>
      </c>
      <c s="5" r="E45" t="n">
        <v>930261</v>
      </c>
    </row>
    <row r="46" spans="1:6">
      <c s="4" r="A46" t="s">
        <v>509</v>
      </c>
      <c s="7" r="B46" t="n">
        <v>225000</v>
      </c>
      <c s="7" r="C46" t="n">
        <v>558167</v>
      </c>
      <c s="7" r="D46" t="n">
        <v>675000</v>
      </c>
      <c s="7" r="E46" t="n">
        <v>558167</v>
      </c>
    </row>
    <row r="47" spans="1:6">
      <c s="4" r="A47" t="s">
        <v>529</v>
      </c>
    </row>
    <row r="48" spans="1:6">
      <c s="4" r="A48" t="s">
        <v>530</v>
      </c>
      <c s="7" r="B48" t="n">
        <v>0</v>
      </c>
      <c s="7" r="C48" t="n">
        <v>17104</v>
      </c>
      <c s="7" r="D48" t="n">
        <v>354</v>
      </c>
      <c s="7" r="E48" t="n">
        <v>2351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3" r="A3" t="s">
        <v>86</v>
      </c>
    </row>
    <row r="4" spans="1:5">
      <c s="4" r="A4" t="s">
        <v>87</v>
      </c>
      <c s="7" r="B4" t="n">
        <v>118859</v>
      </c>
      <c s="7" r="C4" t="n">
        <v>10051</v>
      </c>
      <c s="7" r="D4" t="n">
        <v>267770</v>
      </c>
      <c s="7" r="E4" t="n">
        <v>10051</v>
      </c>
    </row>
    <row r="5" spans="1:5">
      <c s="4" r="A5" t="s">
        <v>88</v>
      </c>
      <c s="7" r="B5" t="n">
        <v>2468601</v>
      </c>
      <c s="5" r="C5" t="n">
        <v>3045588</v>
      </c>
      <c s="5" r="D5" t="n">
        <v>4517743</v>
      </c>
      <c s="5" r="E5" t="n">
        <v>5157913</v>
      </c>
    </row>
    <row r="6" spans="1:5">
      <c s="4" r="A6" t="s">
        <v>89</v>
      </c>
      <c s="4" r="B6" t="s">
        <v>32</v>
      </c>
      <c s="5" r="C6" t="n">
        <v>17104</v>
      </c>
      <c s="5" r="D6" t="n">
        <v>354</v>
      </c>
      <c s="5" r="E6" t="n">
        <v>35138</v>
      </c>
    </row>
    <row r="7" spans="1:5">
      <c s="4" r="A7" t="s">
        <v>90</v>
      </c>
      <c s="7" r="B7" t="n">
        <v>2587460</v>
      </c>
      <c s="5" r="C7" t="n">
        <v>3072743</v>
      </c>
      <c s="5" r="D7" t="n">
        <v>4785867</v>
      </c>
      <c s="5" r="E7" t="n">
        <v>5203102</v>
      </c>
    </row>
    <row r="8" spans="1:5">
      <c s="4" r="A8" t="s">
        <v>91</v>
      </c>
      <c s="5" r="B8" t="n">
        <v>1717706</v>
      </c>
      <c s="5" r="C8" t="n">
        <v>3346112</v>
      </c>
      <c s="5" r="D8" t="n">
        <v>3004985</v>
      </c>
      <c s="5" r="E8" t="n">
        <v>5108280</v>
      </c>
    </row>
    <row r="9" spans="1:5">
      <c s="4" r="A9" t="s">
        <v>92</v>
      </c>
      <c s="5" r="B9" t="n">
        <v>869754</v>
      </c>
      <c s="5" r="C9" t="n">
        <v>-273369</v>
      </c>
      <c s="5" r="D9" t="n">
        <v>1780882</v>
      </c>
      <c s="5" r="E9" t="n">
        <v>94822</v>
      </c>
    </row>
    <row r="10" spans="1:5">
      <c s="3" r="A10" t="s">
        <v>93</v>
      </c>
    </row>
    <row r="11" spans="1:5">
      <c s="4" r="A11" t="s">
        <v>94</v>
      </c>
      <c s="5" r="B11" t="n">
        <v>1310</v>
      </c>
      <c s="5" r="C11" t="n">
        <v>56465</v>
      </c>
      <c s="5" r="D11" t="n">
        <v>7435</v>
      </c>
      <c s="5" r="E11" t="n">
        <v>151955</v>
      </c>
    </row>
    <row r="12" spans="1:5">
      <c s="4" r="A12" t="s">
        <v>95</v>
      </c>
      <c s="5" r="B12" t="n">
        <v>39547</v>
      </c>
      <c s="5" r="C12" t="n">
        <v>144335</v>
      </c>
      <c s="5" r="D12" t="n">
        <v>265860</v>
      </c>
      <c s="5" r="E12" t="n">
        <v>215816</v>
      </c>
    </row>
    <row r="13" spans="1:5">
      <c s="4" r="A13" t="s">
        <v>96</v>
      </c>
      <c s="5" r="B13" t="n">
        <v>2031969</v>
      </c>
      <c s="5" r="C13" t="n">
        <v>2655612</v>
      </c>
      <c s="5" r="D13" t="n">
        <v>4292420</v>
      </c>
      <c s="5" r="E13" t="n">
        <v>4535110</v>
      </c>
    </row>
    <row r="14" spans="1:5">
      <c s="4" r="A14" t="s">
        <v>97</v>
      </c>
      <c s="5" r="B14" t="n">
        <v>41420</v>
      </c>
      <c s="5" r="C14" t="n">
        <v>9951</v>
      </c>
      <c s="5" r="D14" t="n">
        <v>71308</v>
      </c>
      <c s="5" r="E14" t="n">
        <v>21543</v>
      </c>
    </row>
    <row r="15" spans="1:5">
      <c s="4" r="A15" t="s">
        <v>98</v>
      </c>
      <c s="5" r="B15" t="n">
        <v>2114246</v>
      </c>
      <c s="5" r="C15" t="n">
        <v>2866363</v>
      </c>
      <c s="5" r="D15" t="n">
        <v>4637023</v>
      </c>
      <c s="5" r="E15" t="n">
        <v>4924424</v>
      </c>
    </row>
    <row r="16" spans="1:5">
      <c s="4" r="A16" t="s">
        <v>99</v>
      </c>
      <c s="5" r="B16" t="n">
        <v>-1244492</v>
      </c>
      <c s="5" r="C16" t="n">
        <v>-3139732</v>
      </c>
      <c s="5" r="D16" t="n">
        <v>-2856141</v>
      </c>
      <c s="5" r="E16" t="n">
        <v>-4829602</v>
      </c>
    </row>
    <row r="17" spans="1:5">
      <c s="4" r="A17" t="s">
        <v>100</v>
      </c>
      <c s="5" r="B17" t="n">
        <v>-1418157</v>
      </c>
      <c s="5" r="C17" t="n">
        <v>-462188</v>
      </c>
      <c s="5" r="D17" t="n">
        <v>-2595741</v>
      </c>
      <c s="5" r="E17" t="n">
        <v>-861616</v>
      </c>
    </row>
    <row r="18" spans="1:5">
      <c s="4" r="A18" t="s">
        <v>101</v>
      </c>
      <c s="5" r="B18" t="n">
        <v>1353429</v>
      </c>
      <c s="5" r="C18" t="n">
        <v>-456809</v>
      </c>
      <c s="5" r="D18" t="n">
        <v>1627209</v>
      </c>
      <c s="5" r="E18" t="n">
        <v>-443536</v>
      </c>
    </row>
    <row r="19" spans="1:5">
      <c s="4" r="A19" t="s">
        <v>102</v>
      </c>
      <c s="5" r="B19" t="n">
        <v>-1309220</v>
      </c>
      <c s="5" r="C19" t="n">
        <v>-4058729</v>
      </c>
      <c s="5" r="D19" t="n">
        <v>-3824673</v>
      </c>
      <c s="5" r="E19" t="n">
        <v>-6134754</v>
      </c>
    </row>
    <row r="20" spans="1:5">
      <c s="4" r="A20" t="s">
        <v>103</v>
      </c>
      <c s="5" r="B20" t="n">
        <v>-329217</v>
      </c>
      <c s="5" r="C20" t="n">
        <v>14951</v>
      </c>
      <c s="5" r="D20" t="n">
        <v>-733389</v>
      </c>
      <c s="5" r="E20" t="n">
        <v>-363767</v>
      </c>
    </row>
    <row r="21" spans="1:5">
      <c s="4" r="A21" t="s">
        <v>104</v>
      </c>
      <c s="5" r="B21" t="n">
        <v>-1638437</v>
      </c>
      <c s="5" r="C21" t="n">
        <v>-4043778</v>
      </c>
      <c s="5" r="D21" t="n">
        <v>-4558062</v>
      </c>
      <c s="5" r="E21" t="n">
        <v>-6498521</v>
      </c>
    </row>
    <row r="22" spans="1:5">
      <c s="4" r="A22" t="s">
        <v>105</v>
      </c>
      <c s="5" r="B22" t="n">
        <v>-80347</v>
      </c>
      <c s="5" r="C22" t="n">
        <v>10641</v>
      </c>
      <c s="5" r="D22" t="n">
        <v>-161380</v>
      </c>
      <c s="5" r="E22" t="n">
        <v>-30928</v>
      </c>
    </row>
    <row r="23" spans="1:5">
      <c s="4" r="A23" t="s">
        <v>106</v>
      </c>
      <c s="7" r="B23" t="n">
        <v>-1558090</v>
      </c>
      <c s="7" r="C23" t="n">
        <v>-4054419</v>
      </c>
      <c s="7" r="D23" t="n">
        <v>-4396682</v>
      </c>
      <c s="7" r="E23" t="n">
        <v>-6467593</v>
      </c>
    </row>
    <row r="24" spans="1:5">
      <c s="4" r="A24" t="s">
        <v>107</v>
      </c>
      <c s="9" r="B24" t="n">
        <v>-0.05</v>
      </c>
      <c s="9" r="C24" t="n">
        <v>-0.17</v>
      </c>
      <c s="9" r="D24" t="n">
        <v>-0.14</v>
      </c>
      <c s="9" r="E24" t="n">
        <v>-0.29</v>
      </c>
    </row>
    <row r="25" spans="1:5">
      <c s="4" r="A25" t="s">
        <v>108</v>
      </c>
      <c s="5" r="B25" t="n">
        <v>32151614</v>
      </c>
      <c s="5" r="C25" t="n">
        <v>23611937</v>
      </c>
      <c s="5" r="D25" t="n">
        <v>31090024</v>
      </c>
      <c s="5" r="E25" t="n">
        <v>22094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47"/>
    <col customWidth="1" max="2" min="2" width="30"/>
  </cols>
  <sheetData>
    <row r="1" spans="1:2">
      <c s="1" r="A1" t="s">
        <v>531</v>
      </c>
      <c s="2" r="B1" t="s">
        <v>532</v>
      </c>
    </row>
    <row r="2" spans="1:2">
      <c s="4" r="A2" t="s">
        <v>307</v>
      </c>
      <c s="5" r="B2" t="n">
        <v>14036978</v>
      </c>
    </row>
    <row r="3" spans="1:2">
      <c s="4" r="A3" t="s">
        <v>533</v>
      </c>
    </row>
    <row r="4" spans="1:2">
      <c s="4" r="A4" t="s">
        <v>307</v>
      </c>
      <c s="5" r="B4" t="n">
        <v>250000</v>
      </c>
    </row>
    <row r="5" spans="1:2">
      <c s="4" r="A5" t="s">
        <v>534</v>
      </c>
      <c s="4" r="B5" t="s">
        <v>466</v>
      </c>
    </row>
    <row r="6" spans="1:2">
      <c s="4" r="A6" t="s">
        <v>535</v>
      </c>
    </row>
    <row r="7" spans="1:2">
      <c s="4" r="A7" t="s">
        <v>307</v>
      </c>
      <c s="5" r="B7" t="n">
        <v>666666</v>
      </c>
    </row>
    <row r="8" spans="1:2">
      <c s="4" r="A8" t="s">
        <v>534</v>
      </c>
      <c s="9" r="B8" t="n">
        <v>1.2</v>
      </c>
    </row>
    <row r="9" spans="1:2">
      <c s="4" r="A9" t="s">
        <v>536</v>
      </c>
    </row>
    <row r="10" spans="1:2">
      <c s="4" r="A10" t="s">
        <v>307</v>
      </c>
      <c s="5" r="B10" t="n">
        <v>33333</v>
      </c>
    </row>
    <row r="11" spans="1:2">
      <c s="4" r="A11" t="s">
        <v>534</v>
      </c>
      <c s="9" r="B11" t="n">
        <v>1.2</v>
      </c>
    </row>
    <row r="12" spans="1:2">
      <c s="4" r="A12" t="s">
        <v>537</v>
      </c>
    </row>
    <row r="13" spans="1:2">
      <c s="4" r="A13" t="s">
        <v>307</v>
      </c>
      <c s="5" r="B13" t="n">
        <v>84205</v>
      </c>
    </row>
    <row r="14" spans="1:2">
      <c s="4" r="A14" t="s">
        <v>534</v>
      </c>
      <c s="9" r="B14" t="n">
        <v>1.8</v>
      </c>
    </row>
    <row r="15" spans="1:2">
      <c s="4" r="A15" t="s">
        <v>538</v>
      </c>
    </row>
    <row r="16" spans="1:2">
      <c s="4" r="A16" t="s">
        <v>307</v>
      </c>
      <c s="5" r="B16" t="n">
        <v>333333</v>
      </c>
    </row>
    <row r="17" spans="1:2">
      <c s="4" r="A17" t="s">
        <v>534</v>
      </c>
      <c s="9" r="B17" t="n">
        <v>1.2</v>
      </c>
    </row>
    <row r="18" spans="1:2">
      <c s="4" r="A18" t="s">
        <v>539</v>
      </c>
    </row>
    <row r="19" spans="1:2">
      <c s="4" r="A19" t="s">
        <v>307</v>
      </c>
      <c s="5" r="B19" t="n">
        <v>2328542</v>
      </c>
    </row>
    <row r="20" spans="1:2">
      <c s="4" r="A20" t="s">
        <v>540</v>
      </c>
    </row>
    <row r="21" spans="1:2">
      <c s="4" r="A21" t="s">
        <v>534</v>
      </c>
      <c s="9" r="B21" t="n">
        <v>1.2</v>
      </c>
    </row>
    <row r="22" spans="1:2">
      <c s="4" r="A22" t="s">
        <v>541</v>
      </c>
    </row>
    <row r="23" spans="1:2">
      <c s="4" r="A23" t="s">
        <v>534</v>
      </c>
      <c s="9" r="B23" t="n">
        <v>1.5</v>
      </c>
    </row>
    <row r="24" spans="1:2">
      <c s="4" r="A24" t="s">
        <v>542</v>
      </c>
    </row>
    <row r="25" spans="1:2">
      <c s="4" r="A25" t="s">
        <v>307</v>
      </c>
      <c s="5" r="B25" t="n">
        <v>20770</v>
      </c>
    </row>
    <row r="26" spans="1:2">
      <c s="4" r="A26" t="s">
        <v>534</v>
      </c>
      <c s="9" r="B26" t="n">
        <v>1.5</v>
      </c>
    </row>
    <row r="27" spans="1:2">
      <c s="4" r="A27" t="s">
        <v>543</v>
      </c>
    </row>
    <row r="28" spans="1:2">
      <c s="4" r="A28" t="s">
        <v>307</v>
      </c>
      <c s="5" r="B28" t="n">
        <v>500000</v>
      </c>
    </row>
    <row r="29" spans="1:2">
      <c s="4" r="A29" t="s">
        <v>534</v>
      </c>
      <c s="4" r="B29" t="s">
        <v>465</v>
      </c>
    </row>
    <row r="30" spans="1:2">
      <c s="4" r="A30" t="s">
        <v>544</v>
      </c>
    </row>
    <row r="31" spans="1:2">
      <c s="4" r="A31" t="s">
        <v>307</v>
      </c>
      <c s="5" r="B31" t="n">
        <v>3991850</v>
      </c>
    </row>
    <row r="32" spans="1:2">
      <c s="4" r="A32" t="s">
        <v>545</v>
      </c>
    </row>
    <row r="33" spans="1:2">
      <c s="4" r="A33" t="s">
        <v>307</v>
      </c>
      <c s="5" r="B33" t="n">
        <v>1454053</v>
      </c>
    </row>
    <row r="34" spans="1:2">
      <c s="4" r="A34" t="s">
        <v>534</v>
      </c>
      <c s="4" r="B34" t="s">
        <v>466</v>
      </c>
    </row>
    <row r="35" spans="1:2">
      <c s="4" r="A35" t="s">
        <v>546</v>
      </c>
    </row>
    <row r="36" spans="1:2">
      <c s="4" r="A36" t="s">
        <v>307</v>
      </c>
      <c s="5" r="B36" t="n">
        <v>166910</v>
      </c>
    </row>
    <row r="37" spans="1:2">
      <c s="4" r="A37" t="s">
        <v>534</v>
      </c>
      <c s="4" r="B37" t="s">
        <v>547</v>
      </c>
    </row>
    <row r="38" spans="1:2">
      <c s="4" r="A38" t="s">
        <v>548</v>
      </c>
    </row>
    <row r="39" spans="1:2">
      <c s="4" r="A39" t="s">
        <v>307</v>
      </c>
      <c s="5" r="B39" t="n">
        <v>6231244</v>
      </c>
    </row>
    <row r="40" spans="1:2">
      <c s="4" r="A40" t="s">
        <v>534</v>
      </c>
      <c s="4" r="B40" t="s">
        <v>549</v>
      </c>
    </row>
    <row r="41" spans="1:2">
      <c s="4" r="A41" t="s">
        <v>550</v>
      </c>
    </row>
    <row r="42" spans="1:2">
      <c s="4" r="A42" t="s">
        <v>307</v>
      </c>
      <c s="5" r="B42" t="n">
        <v>1734615</v>
      </c>
    </row>
    <row r="43" spans="1:2">
      <c s="4" r="A43" t="s">
        <v>534</v>
      </c>
      <c s="4" r="B43" t="s">
        <v>551</v>
      </c>
    </row>
    <row r="44" spans="1:2">
      <c s="4" r="A44" t="s">
        <v>552</v>
      </c>
    </row>
    <row r="45" spans="1:2">
      <c s="4" r="A45" t="s">
        <v>307</v>
      </c>
      <c s="5" r="B45" t="n">
        <v>117000</v>
      </c>
    </row>
    <row r="46" spans="1:2">
      <c s="4" r="A46" t="s">
        <v>553</v>
      </c>
    </row>
    <row r="47" spans="1:2">
      <c s="4" r="A47" t="s">
        <v>307</v>
      </c>
      <c s="5" r="B47" t="n">
        <v>3413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37"/>
  </cols>
  <sheetData>
    <row r="1" spans="1:2">
      <c s="1" r="A1" t="s">
        <v>554</v>
      </c>
      <c s="2" r="B1" t="s">
        <v>1</v>
      </c>
    </row>
    <row r="2" spans="1:2">
      <c s="2" r="B2" t="s">
        <v>555</v>
      </c>
    </row>
    <row r="3" spans="1:2">
      <c s="3" r="A3" t="s">
        <v>556</v>
      </c>
    </row>
    <row r="4" spans="1:2">
      <c s="4" r="A4" t="s">
        <v>557</v>
      </c>
      <c s="5" r="B4" t="n">
        <v>3634350</v>
      </c>
    </row>
    <row r="5" spans="1:2">
      <c s="4" r="A5" t="s">
        <v>558</v>
      </c>
      <c s="5" r="B5" t="n">
        <v>500000</v>
      </c>
    </row>
    <row r="6" spans="1:2">
      <c s="4" r="A6" t="s">
        <v>559</v>
      </c>
      <c s="4" r="B6" t="s">
        <v>32</v>
      </c>
    </row>
    <row r="7" spans="1:2">
      <c s="4" r="A7" t="s">
        <v>560</v>
      </c>
      <c s="4" r="B7" t="s">
        <v>32</v>
      </c>
    </row>
    <row r="8" spans="1:2">
      <c s="4" r="A8" t="s">
        <v>561</v>
      </c>
      <c s="4" r="B8" t="s">
        <v>32</v>
      </c>
    </row>
    <row r="9" spans="1:2">
      <c s="4" r="A9" t="s">
        <v>562</v>
      </c>
      <c s="5" r="B9" t="n">
        <v>-142500</v>
      </c>
    </row>
    <row r="10" spans="1:2">
      <c s="4" r="A10" t="s">
        <v>563</v>
      </c>
      <c s="5" r="B10" t="n">
        <v>3991850</v>
      </c>
    </row>
    <row r="11" spans="1:2">
      <c s="4" r="A11" t="s">
        <v>564</v>
      </c>
      <c s="5" r="B11" t="n">
        <v>3991850</v>
      </c>
    </row>
    <row r="12" spans="1:2">
      <c s="3" r="A12" t="s">
        <v>565</v>
      </c>
    </row>
    <row r="13" spans="1:2">
      <c s="4" r="A13" t="s">
        <v>566</v>
      </c>
      <c s="9" r="B13" t="n">
        <v>1.27</v>
      </c>
    </row>
    <row r="14" spans="1:2">
      <c s="4" r="A14" t="s">
        <v>567</v>
      </c>
      <c s="4" r="B14" t="s">
        <v>465</v>
      </c>
    </row>
    <row r="15" spans="1:2">
      <c s="4" r="A15" t="s">
        <v>568</v>
      </c>
      <c s="4" r="B15" t="s">
        <v>32</v>
      </c>
    </row>
    <row r="16" spans="1:2">
      <c s="4" r="A16" t="s">
        <v>569</v>
      </c>
      <c s="4" r="B16" t="s">
        <v>32</v>
      </c>
    </row>
    <row r="17" spans="1:2">
      <c s="4" r="A17" t="s">
        <v>570</v>
      </c>
      <c s="4" r="B17" t="s">
        <v>32</v>
      </c>
    </row>
    <row r="18" spans="1:2">
      <c s="4" r="A18" t="s">
        <v>571</v>
      </c>
      <c s="4" r="B18" t="s">
        <v>572</v>
      </c>
    </row>
    <row r="19" spans="1:2">
      <c s="4" r="A19" t="s">
        <v>573</v>
      </c>
      <c s="10" r="B19" t="n">
        <v>1.2</v>
      </c>
    </row>
    <row r="20" spans="1:2">
      <c s="4" r="A20" t="s">
        <v>574</v>
      </c>
      <c s="9" r="B20" t="n">
        <v>1.2</v>
      </c>
    </row>
    <row r="21" spans="1:2">
      <c s="3" r="A21" t="s">
        <v>575</v>
      </c>
    </row>
    <row r="22" spans="1:2">
      <c s="4" r="A22" t="s">
        <v>557</v>
      </c>
      <c s="4" r="B22" t="s">
        <v>576</v>
      </c>
    </row>
    <row r="23" spans="1:2">
      <c s="4" r="A23" t="s">
        <v>558</v>
      </c>
      <c s="4" r="B23" t="s">
        <v>577</v>
      </c>
    </row>
    <row r="24" spans="1:2">
      <c s="4" r="A24" t="s">
        <v>563</v>
      </c>
      <c s="4" r="B24" t="s">
        <v>578</v>
      </c>
    </row>
    <row r="25" spans="1:2">
      <c s="4" r="A25" t="s">
        <v>564</v>
      </c>
      <c s="4" r="B25" t="s">
        <v>578</v>
      </c>
    </row>
    <row r="26" spans="1:2">
      <c s="3" r="A26" t="s">
        <v>579</v>
      </c>
    </row>
    <row r="27" spans="1:2">
      <c s="4" r="A27" t="s">
        <v>580</v>
      </c>
      <c s="7" r="B27" t="n">
        <v>851313</v>
      </c>
    </row>
    <row r="28" spans="1:2">
      <c s="4" r="A28" t="s">
        <v>581</v>
      </c>
      <c s="5" r="B28" t="n">
        <v>792563</v>
      </c>
    </row>
    <row r="29" spans="1:2">
      <c s="4" r="A29" t="s">
        <v>582</v>
      </c>
      <c s="7" r="B29" t="n">
        <v>7925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 customWidth="1" max="5" min="5" width="14"/>
    <col customWidth="1" max="6" min="6" width="14"/>
  </cols>
  <sheetData>
    <row r="1" spans="1:6">
      <c s="1" r="A1" t="s">
        <v>583</v>
      </c>
      <c s="2" r="B1" t="s">
        <v>584</v>
      </c>
      <c s="2" r="C1" t="s">
        <v>84</v>
      </c>
      <c s="2" r="D1" t="s">
        <v>1</v>
      </c>
    </row>
    <row r="2" spans="1:6">
      <c s="2" r="B2" t="s">
        <v>585</v>
      </c>
      <c s="2" r="C2" t="s">
        <v>2</v>
      </c>
      <c s="2" r="D2" t="s">
        <v>2</v>
      </c>
      <c s="2" r="E2" t="s">
        <v>85</v>
      </c>
      <c s="2" r="F2" t="s">
        <v>27</v>
      </c>
    </row>
    <row r="3" spans="1:6">
      <c s="4" r="A3" t="s">
        <v>586</v>
      </c>
      <c s="5" r="C3" t="n">
        <v>10000000</v>
      </c>
      <c s="5" r="D3" t="n">
        <v>10000000</v>
      </c>
    </row>
    <row r="4" spans="1:6">
      <c s="4" r="A4" t="s">
        <v>587</v>
      </c>
      <c s="5" r="C4" t="n">
        <v>191666667</v>
      </c>
      <c s="5" r="D4" t="n">
        <v>191666667</v>
      </c>
    </row>
    <row r="5" spans="1:6">
      <c s="4" r="A5" t="s">
        <v>588</v>
      </c>
      <c s="5" r="C5" t="n">
        <v>14036978</v>
      </c>
      <c s="5" r="D5" t="n">
        <v>14036978</v>
      </c>
      <c s="5" r="F5" t="n">
        <v>14442977</v>
      </c>
    </row>
    <row r="6" spans="1:6">
      <c s="4" r="A6" t="s">
        <v>589</v>
      </c>
      <c s="7" r="D6" t="n">
        <v>675000</v>
      </c>
      <c s="7" r="E6" t="n">
        <v>558157</v>
      </c>
    </row>
    <row r="7" spans="1:6">
      <c s="4" r="A7" t="s">
        <v>366</v>
      </c>
      <c s="5" r="C7" t="n">
        <v>3209740</v>
      </c>
      <c s="5" r="D7" t="n">
        <v>5595052</v>
      </c>
    </row>
    <row r="8" spans="1:6">
      <c s="4" r="A8" t="s">
        <v>367</v>
      </c>
      <c s="7" r="C8" t="n">
        <v>2196150</v>
      </c>
      <c s="7" r="D8" t="n">
        <v>4335434</v>
      </c>
    </row>
    <row r="9" spans="1:6">
      <c s="4" r="A9" t="s">
        <v>590</v>
      </c>
      <c s="7" r="D9" t="n">
        <v>1472448</v>
      </c>
      <c s="7" r="E9" t="n">
        <v>1655444</v>
      </c>
    </row>
    <row r="10" spans="1:6">
      <c s="4" r="A10" t="s">
        <v>591</v>
      </c>
    </row>
    <row r="11" spans="1:6">
      <c s="4" r="A11" t="s">
        <v>592</v>
      </c>
      <c s="8" r="D11" t="n">
        <v>0.001</v>
      </c>
    </row>
    <row r="12" spans="1:6">
      <c s="4" r="A12" t="s">
        <v>593</v>
      </c>
    </row>
    <row r="13" spans="1:6">
      <c s="4" r="A13" t="s">
        <v>594</v>
      </c>
      <c s="5" r="D13" t="n">
        <v>62500</v>
      </c>
    </row>
    <row r="14" spans="1:6">
      <c s="4" r="A14" t="s">
        <v>595</v>
      </c>
      <c s="9" r="D14" t="n">
        <v>1.56</v>
      </c>
    </row>
    <row r="15" spans="1:6">
      <c s="4" r="A15" t="s">
        <v>596</v>
      </c>
      <c s="7" r="D15" t="n">
        <v>97500</v>
      </c>
    </row>
    <row r="16" spans="1:6">
      <c s="4" r="A16" t="s">
        <v>597</v>
      </c>
      <c s="7" r="D16" t="n">
        <v>43750</v>
      </c>
    </row>
    <row r="17" spans="1:6">
      <c s="4" r="A17" t="s">
        <v>598</v>
      </c>
    </row>
    <row r="18" spans="1:6">
      <c s="4" r="A18" t="s">
        <v>594</v>
      </c>
      <c s="5" r="D18" t="n">
        <v>170000</v>
      </c>
    </row>
    <row r="19" spans="1:6">
      <c s="4" r="A19" t="s">
        <v>595</v>
      </c>
      <c s="9" r="D19" t="n">
        <v>1.4</v>
      </c>
    </row>
    <row r="20" spans="1:6">
      <c s="4" r="A20" t="s">
        <v>597</v>
      </c>
      <c s="7" r="D20" t="n">
        <v>91800</v>
      </c>
    </row>
    <row r="21" spans="1:6">
      <c s="4" r="A21" t="s">
        <v>367</v>
      </c>
      <c s="7" r="D21" t="n">
        <v>238000</v>
      </c>
    </row>
    <row r="22" spans="1:6">
      <c s="4" r="A22" t="s">
        <v>599</v>
      </c>
    </row>
    <row r="23" spans="1:6">
      <c s="4" r="A23" t="s">
        <v>594</v>
      </c>
      <c s="5" r="D23" t="n">
        <v>281167</v>
      </c>
    </row>
    <row r="24" spans="1:6">
      <c s="4" r="A24" t="s">
        <v>596</v>
      </c>
      <c s="7" r="D24" t="n">
        <v>209825</v>
      </c>
    </row>
    <row r="25" spans="1:6">
      <c s="4" r="A25" t="s">
        <v>600</v>
      </c>
    </row>
    <row r="26" spans="1:6">
      <c s="4" r="A26" t="s">
        <v>594</v>
      </c>
      <c s="5" r="B26" t="n">
        <v>15385</v>
      </c>
      <c s="5" r="D26" t="n">
        <v>158335</v>
      </c>
    </row>
    <row r="27" spans="1:6">
      <c s="4" r="A27" t="s">
        <v>595</v>
      </c>
      <c s="9" r="B27" t="n">
        <v>0.65</v>
      </c>
    </row>
    <row r="28" spans="1:6">
      <c s="4" r="A28" t="s">
        <v>596</v>
      </c>
      <c s="7" r="D28" t="n">
        <v>225128</v>
      </c>
    </row>
    <row r="29" spans="1:6">
      <c s="4" r="A29" t="s">
        <v>601</v>
      </c>
    </row>
    <row r="30" spans="1:6">
      <c s="4" r="A30" t="s">
        <v>594</v>
      </c>
      <c s="5" r="D30" t="n">
        <v>378334</v>
      </c>
    </row>
    <row r="31" spans="1:6">
      <c s="4" r="A31" t="s">
        <v>596</v>
      </c>
      <c s="7" r="D31" t="n">
        <v>344101</v>
      </c>
    </row>
    <row r="32" spans="1:6">
      <c s="4" r="A32" t="s">
        <v>602</v>
      </c>
    </row>
    <row r="33" spans="1:6">
      <c s="4" r="A33" t="s">
        <v>594</v>
      </c>
      <c s="5" r="D33" t="n">
        <v>100000</v>
      </c>
    </row>
    <row r="34" spans="1:6">
      <c s="4" r="A34" t="s">
        <v>595</v>
      </c>
      <c s="9" r="D34" t="n">
        <v>0.68</v>
      </c>
    </row>
    <row r="35" spans="1:6">
      <c s="4" r="A35" t="s">
        <v>597</v>
      </c>
      <c s="7" r="D35" t="n">
        <v>68000</v>
      </c>
    </row>
    <row r="36" spans="1:6">
      <c s="4" r="A36" t="s">
        <v>603</v>
      </c>
    </row>
    <row r="37" spans="1:6">
      <c s="4" r="A37" t="s">
        <v>594</v>
      </c>
      <c s="5" r="D37" t="n">
        <v>150001</v>
      </c>
    </row>
    <row r="38" spans="1:6">
      <c s="4" r="A38" t="s">
        <v>367</v>
      </c>
      <c s="7" r="D38" t="n">
        <v>119500</v>
      </c>
    </row>
    <row r="39" spans="1:6">
      <c s="4" r="A39" t="s">
        <v>604</v>
      </c>
    </row>
    <row r="40" spans="1:6">
      <c s="4" r="A40" t="s">
        <v>594</v>
      </c>
      <c s="5" r="D40" t="n">
        <v>225000</v>
      </c>
    </row>
    <row r="41" spans="1:6">
      <c s="4" r="A41" t="s">
        <v>597</v>
      </c>
      <c s="7" r="D41" t="n">
        <v>187000</v>
      </c>
    </row>
    <row r="42" spans="1:6">
      <c s="4" r="A42" t="s">
        <v>605</v>
      </c>
    </row>
    <row r="43" spans="1:6">
      <c s="4" r="A43" t="s">
        <v>594</v>
      </c>
      <c s="5" r="D43" t="n">
        <v>100000</v>
      </c>
    </row>
    <row r="44" spans="1:6">
      <c s="4" r="A44" t="s">
        <v>595</v>
      </c>
      <c s="9" r="D44" t="n">
        <v>0.8100000000000001</v>
      </c>
    </row>
    <row r="45" spans="1:6">
      <c s="4" r="A45" t="s">
        <v>597</v>
      </c>
      <c s="7" r="D45" t="n">
        <v>81000</v>
      </c>
    </row>
    <row r="46" spans="1:6">
      <c s="4" r="A46" t="s">
        <v>606</v>
      </c>
    </row>
    <row r="47" spans="1:6">
      <c s="4" r="A47" t="s">
        <v>594</v>
      </c>
      <c s="5" r="D47" t="n">
        <v>184975</v>
      </c>
    </row>
    <row r="48" spans="1:6">
      <c s="4" r="A48" t="s">
        <v>595</v>
      </c>
      <c s="9" r="D48" t="n">
        <v>0.65</v>
      </c>
    </row>
    <row r="49" spans="1:6">
      <c s="4" r="A49" t="s">
        <v>597</v>
      </c>
      <c s="7" r="D49" t="n">
        <v>120233</v>
      </c>
    </row>
    <row r="50" spans="1:6">
      <c s="4" r="A50" t="s">
        <v>607</v>
      </c>
    </row>
    <row r="51" spans="1:6">
      <c s="4" r="A51" t="s">
        <v>594</v>
      </c>
      <c s="5" r="D51" t="n">
        <v>100000</v>
      </c>
    </row>
    <row r="52" spans="1:6">
      <c s="4" r="A52" t="s">
        <v>595</v>
      </c>
      <c s="9" r="D52" t="n">
        <v>0.85</v>
      </c>
    </row>
    <row r="53" spans="1:6">
      <c s="4" r="A53" t="s">
        <v>597</v>
      </c>
      <c s="7" r="D53" t="n">
        <v>85000</v>
      </c>
    </row>
    <row r="54" spans="1:6">
      <c s="4" r="A54" t="s">
        <v>608</v>
      </c>
    </row>
    <row r="55" spans="1:6">
      <c s="4" r="A55" t="s">
        <v>594</v>
      </c>
      <c s="5" r="D55" t="n">
        <v>562500</v>
      </c>
    </row>
    <row r="56" spans="1:6">
      <c s="4" r="A56" t="s">
        <v>595</v>
      </c>
      <c s="9" r="D56" t="n">
        <v>0.8</v>
      </c>
    </row>
    <row r="57" spans="1:6">
      <c s="4" r="A57" t="s">
        <v>367</v>
      </c>
      <c s="7" r="D57" t="n">
        <v>450000</v>
      </c>
    </row>
    <row r="58" spans="1:6">
      <c s="4" r="A58" t="s">
        <v>609</v>
      </c>
    </row>
    <row r="59" spans="1:6">
      <c s="4" r="A59" t="s">
        <v>594</v>
      </c>
      <c s="5" r="D59" t="n">
        <v>100000</v>
      </c>
    </row>
    <row r="60" spans="1:6">
      <c s="4" r="A60" t="s">
        <v>595</v>
      </c>
      <c s="9" r="D60" t="n">
        <v>0.65</v>
      </c>
    </row>
    <row r="61" spans="1:6">
      <c s="4" r="A61" t="s">
        <v>367</v>
      </c>
      <c s="7" r="D61" t="n">
        <v>65000</v>
      </c>
    </row>
    <row r="62" spans="1:6">
      <c s="4" r="A62" t="s">
        <v>610</v>
      </c>
    </row>
    <row r="63" spans="1:6">
      <c s="4" r="A63" t="s">
        <v>594</v>
      </c>
      <c s="5" r="D63" t="n">
        <v>900000</v>
      </c>
    </row>
    <row r="64" spans="1:6">
      <c s="4" r="A64" t="s">
        <v>595</v>
      </c>
      <c s="9" r="D64" t="n">
        <v>0.8</v>
      </c>
    </row>
    <row r="65" spans="1:6">
      <c s="4" r="A65" t="s">
        <v>367</v>
      </c>
      <c s="7" r="D65" t="n">
        <v>720000</v>
      </c>
    </row>
    <row r="66" spans="1:6">
      <c s="4" r="A66" t="s">
        <v>611</v>
      </c>
    </row>
    <row r="67" spans="1:6">
      <c s="4" r="A67" t="s">
        <v>594</v>
      </c>
      <c s="5" r="D67" t="n">
        <v>341667</v>
      </c>
    </row>
    <row r="68" spans="1:6">
      <c s="4" r="A68" t="s">
        <v>367</v>
      </c>
      <c s="7" r="D68" t="n">
        <v>230501</v>
      </c>
    </row>
    <row r="69" spans="1:6">
      <c s="4" r="A69" t="s">
        <v>612</v>
      </c>
    </row>
    <row r="70" spans="1:6">
      <c s="4" r="A70" t="s">
        <v>594</v>
      </c>
      <c s="5" r="D70" t="n">
        <v>26000</v>
      </c>
    </row>
    <row r="71" spans="1:6">
      <c s="4" r="A71" t="s">
        <v>367</v>
      </c>
      <c s="7" r="D71" t="n">
        <v>18610</v>
      </c>
    </row>
    <row r="72" spans="1:6">
      <c s="4" r="A72" t="s">
        <v>613</v>
      </c>
    </row>
    <row r="73" spans="1:6">
      <c s="4" r="A73" t="s">
        <v>594</v>
      </c>
      <c s="5" r="D73" t="n">
        <v>206667</v>
      </c>
    </row>
    <row r="74" spans="1:6">
      <c s="4" r="A74" t="s">
        <v>367</v>
      </c>
      <c s="7" r="D74" t="n">
        <v>155000</v>
      </c>
    </row>
    <row r="75" spans="1:6">
      <c s="4" r="A75" t="s">
        <v>614</v>
      </c>
    </row>
    <row r="76" spans="1:6">
      <c s="4" r="A76" t="s">
        <v>594</v>
      </c>
      <c s="5" r="D76" t="n">
        <v>500000</v>
      </c>
    </row>
    <row r="77" spans="1:6">
      <c s="4" r="A77" t="s">
        <v>595</v>
      </c>
      <c s="9" r="D77" t="n">
        <v>0.09</v>
      </c>
    </row>
    <row r="78" spans="1:6">
      <c s="4" r="A78" t="s">
        <v>597</v>
      </c>
      <c s="7" r="D78" t="n">
        <v>385000</v>
      </c>
    </row>
    <row r="79" spans="1:6">
      <c s="4" r="A79" t="s">
        <v>615</v>
      </c>
      <c s="7" r="D79" t="n">
        <v>280000</v>
      </c>
    </row>
    <row r="80" spans="1:6">
      <c s="4" r="A80" t="s">
        <v>616</v>
      </c>
    </row>
    <row r="81" spans="1:6">
      <c s="4" r="A81" t="s">
        <v>594</v>
      </c>
      <c s="5" r="D81" t="n">
        <v>800000</v>
      </c>
    </row>
    <row r="82" spans="1:6">
      <c s="4" r="A82" t="s">
        <v>367</v>
      </c>
      <c s="7" r="D82" t="n">
        <v>677000</v>
      </c>
    </row>
    <row r="83" spans="1:6">
      <c s="4" r="A83" t="s">
        <v>617</v>
      </c>
    </row>
    <row r="84" spans="1:6">
      <c s="4" r="A84" t="s">
        <v>594</v>
      </c>
      <c s="5" r="D84" t="n">
        <v>183334</v>
      </c>
    </row>
    <row r="85" spans="1:6">
      <c s="4" r="A85" t="s">
        <v>367</v>
      </c>
      <c s="7" r="D85" t="n">
        <v>137501</v>
      </c>
    </row>
    <row r="86" spans="1:6">
      <c s="4" r="A86" t="s">
        <v>618</v>
      </c>
    </row>
    <row r="87" spans="1:6">
      <c s="4" r="A87" t="s">
        <v>594</v>
      </c>
      <c s="5" r="D87" t="n">
        <v>333333</v>
      </c>
    </row>
    <row r="88" spans="1:6">
      <c s="4" r="A88" t="s">
        <v>367</v>
      </c>
      <c s="7" r="D88" t="n">
        <v>200000</v>
      </c>
    </row>
    <row r="89" spans="1:6">
      <c s="4" r="A89" t="s">
        <v>619</v>
      </c>
    </row>
    <row r="90" spans="1:6">
      <c s="4" r="A90" t="s">
        <v>594</v>
      </c>
      <c s="5" r="D90" t="n">
        <v>578927</v>
      </c>
    </row>
    <row r="91" spans="1:6">
      <c s="4" r="A91" t="s">
        <v>615</v>
      </c>
      <c s="7" r="D91" t="n">
        <v>339039</v>
      </c>
    </row>
    <row r="92" spans="1:6">
      <c s="4" r="A92" t="s">
        <v>620</v>
      </c>
    </row>
    <row r="93" spans="1:6">
      <c s="4" r="A93" t="s">
        <v>594</v>
      </c>
      <c s="5" r="D93" t="n">
        <v>346158</v>
      </c>
    </row>
    <row r="94" spans="1:6">
      <c s="4" r="A94" t="s">
        <v>367</v>
      </c>
      <c s="7" r="D94" t="n">
        <v>225000</v>
      </c>
    </row>
    <row r="95" spans="1:6">
      <c s="4" r="A95" t="s">
        <v>621</v>
      </c>
    </row>
    <row r="96" spans="1:6">
      <c s="4" r="A96" t="s">
        <v>594</v>
      </c>
      <c s="5" r="D96" t="n">
        <v>239812</v>
      </c>
    </row>
    <row r="97" spans="1:6">
      <c s="4" r="A97" t="s">
        <v>367</v>
      </c>
      <c s="7" r="D97" t="n">
        <v>1675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v>
      </c>
      <c s="2" r="C1" t="s">
        <v>27</v>
      </c>
    </row>
    <row r="2" spans="1:3">
      <c s="3" r="A2" t="s">
        <v>623</v>
      </c>
    </row>
    <row r="3" spans="1:3">
      <c s="4" r="A3" t="s">
        <v>29</v>
      </c>
      <c s="4" r="B3" t="s">
        <v>32</v>
      </c>
      <c s="7" r="C3" t="n">
        <v>3550</v>
      </c>
    </row>
    <row r="4" spans="1:3">
      <c s="4" r="A4" t="s">
        <v>30</v>
      </c>
      <c s="7" r="B4" t="n">
        <v>112979</v>
      </c>
      <c s="5" r="C4" t="n">
        <v>216262</v>
      </c>
    </row>
    <row r="5" spans="1:3">
      <c s="4" r="A5" t="s">
        <v>31</v>
      </c>
      <c s="4" r="B5" t="s">
        <v>32</v>
      </c>
      <c s="5" r="C5" t="n">
        <v>511809</v>
      </c>
    </row>
    <row r="6" spans="1:3">
      <c s="4" r="A6" t="s">
        <v>34</v>
      </c>
      <c s="7" r="B6" t="n">
        <v>36</v>
      </c>
      <c s="5" r="C6" t="n">
        <v>111604</v>
      </c>
    </row>
    <row r="7" spans="1:3">
      <c s="4" r="A7" t="s">
        <v>36</v>
      </c>
      <c s="7" r="B7" t="n">
        <v>113015</v>
      </c>
      <c s="5" r="C7" t="n">
        <v>843225</v>
      </c>
    </row>
    <row r="8" spans="1:3">
      <c s="4" r="A8" t="s">
        <v>624</v>
      </c>
      <c s="4" r="B8" t="s">
        <v>32</v>
      </c>
      <c s="5" r="C8" t="n">
        <v>234917</v>
      </c>
    </row>
    <row r="9" spans="1:3">
      <c s="4" r="A9" t="s">
        <v>625</v>
      </c>
      <c s="7" r="B9" t="n">
        <v>113015</v>
      </c>
      <c s="5" r="C9" t="n">
        <v>1078142</v>
      </c>
    </row>
    <row r="10" spans="1:3">
      <c s="3" r="A10" t="s">
        <v>626</v>
      </c>
    </row>
    <row r="11" spans="1:3">
      <c s="4" r="A11" t="s">
        <v>41</v>
      </c>
      <c s="5" r="B11" t="n">
        <v>56466</v>
      </c>
      <c s="5" r="C11" t="n">
        <v>17445</v>
      </c>
    </row>
    <row r="12" spans="1:3">
      <c s="4" r="A12" t="s">
        <v>627</v>
      </c>
      <c s="5" r="B12" t="n">
        <v>683193</v>
      </c>
      <c s="5" r="C12" t="n">
        <v>1055575</v>
      </c>
    </row>
    <row r="13" spans="1:3">
      <c s="4" r="A13" t="s">
        <v>628</v>
      </c>
      <c s="5" r="B13" t="n">
        <v>6709</v>
      </c>
      <c s="5" r="C13" t="n">
        <v>94717</v>
      </c>
    </row>
    <row r="14" spans="1:3">
      <c s="4" r="A14" t="s">
        <v>629</v>
      </c>
      <c s="5" r="B14" t="n">
        <v>685</v>
      </c>
      <c s="5" r="C14" t="n">
        <v>685</v>
      </c>
    </row>
    <row r="15" spans="1:3">
      <c s="4" r="A15" t="s">
        <v>630</v>
      </c>
      <c s="5" r="B15" t="n">
        <v>600276</v>
      </c>
      <c s="5" r="C15" t="n">
        <v>752441</v>
      </c>
    </row>
    <row r="16" spans="1:3">
      <c s="4" r="A16" t="s">
        <v>49</v>
      </c>
      <c s="5" r="B16" t="n">
        <v>514237</v>
      </c>
      <c s="5" r="C16" t="n">
        <v>474075</v>
      </c>
    </row>
    <row r="17" spans="1:3">
      <c s="4" r="A17" t="s">
        <v>51</v>
      </c>
      <c s="5" r="B17" t="n">
        <v>24072</v>
      </c>
      <c s="5" r="C17" t="n">
        <v>41383</v>
      </c>
    </row>
    <row r="18" spans="1:3">
      <c s="4" r="A18" t="s">
        <v>53</v>
      </c>
      <c s="5" r="B18" t="n">
        <v>13163</v>
      </c>
      <c s="5" r="C18" t="n">
        <v>147843</v>
      </c>
    </row>
    <row r="19" spans="1:3">
      <c s="4" r="A19" t="s">
        <v>631</v>
      </c>
      <c s="7" r="B19" t="n">
        <v>1898802</v>
      </c>
      <c s="7" r="C19" t="n">
        <v>25841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2</v>
      </c>
      <c s="2" r="B1" t="s">
        <v>84</v>
      </c>
      <c s="2" r="D1" t="s">
        <v>1</v>
      </c>
    </row>
    <row r="2" spans="1:5">
      <c s="2" r="B2" t="s">
        <v>2</v>
      </c>
      <c s="2" r="C2" t="s">
        <v>85</v>
      </c>
      <c s="2" r="D2" t="s">
        <v>2</v>
      </c>
      <c s="2" r="E2" t="s">
        <v>85</v>
      </c>
    </row>
    <row r="3" spans="1:5">
      <c s="3" r="A3" t="s">
        <v>633</v>
      </c>
    </row>
    <row r="4" spans="1:5">
      <c s="4" r="A4" t="s">
        <v>86</v>
      </c>
      <c s="7" r="B4" t="n">
        <v>23705</v>
      </c>
      <c s="7" r="C4" t="n">
        <v>2540605</v>
      </c>
      <c s="7" r="D4" t="n">
        <v>504699</v>
      </c>
      <c s="7" r="E4" t="n">
        <v>4011025</v>
      </c>
    </row>
    <row r="5" spans="1:5">
      <c s="4" r="A5" t="s">
        <v>634</v>
      </c>
      <c s="5" r="B5" t="n">
        <v>-126117</v>
      </c>
      <c s="5" r="C5" t="n">
        <v>-1929945</v>
      </c>
      <c s="5" r="D5" t="n">
        <v>-719103</v>
      </c>
      <c s="5" r="E5" t="n">
        <v>-3349019</v>
      </c>
    </row>
    <row r="6" spans="1:5">
      <c s="4" r="A6" t="s">
        <v>635</v>
      </c>
      <c s="5" r="B6" t="n">
        <v>-71639</v>
      </c>
      <c s="5" r="C6" t="n">
        <v>-549994</v>
      </c>
      <c s="5" r="D6" t="n">
        <v>-321815</v>
      </c>
      <c s="5" r="E6" t="n">
        <v>-941884</v>
      </c>
    </row>
    <row r="7" spans="1:5">
      <c s="4" r="A7" t="s">
        <v>636</v>
      </c>
      <c s="5" r="B7" t="n">
        <v>-40357</v>
      </c>
      <c s="7" r="C7" t="n">
        <v>-45715</v>
      </c>
      <c s="5" r="D7" t="n">
        <v>-82361</v>
      </c>
      <c s="7" r="E7" t="n">
        <v>-83889</v>
      </c>
    </row>
    <row r="8" spans="1:5">
      <c s="4" r="A8" t="s">
        <v>637</v>
      </c>
      <c s="5" r="B8" t="n">
        <v>-114809</v>
      </c>
      <c s="4" r="C8" t="s">
        <v>32</v>
      </c>
      <c s="5" r="D8" t="n">
        <v>-114809</v>
      </c>
      <c s="4" r="E8" t="s">
        <v>32</v>
      </c>
    </row>
    <row r="9" spans="1:5">
      <c s="4" r="A9" t="s">
        <v>638</v>
      </c>
      <c s="7" r="B9" t="n">
        <v>-329217</v>
      </c>
      <c s="7" r="C9" t="n">
        <v>14951</v>
      </c>
      <c s="7" r="D9" t="n">
        <v>-733389</v>
      </c>
      <c s="7" r="E9" t="n">
        <v>-3637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639</v>
      </c>
      <c s="2" r="B1" t="s">
        <v>84</v>
      </c>
    </row>
    <row r="2" spans="1:2">
      <c s="2" r="B2" t="s">
        <v>640</v>
      </c>
    </row>
    <row r="3" spans="1:2">
      <c s="3" r="A3" t="s">
        <v>230</v>
      </c>
    </row>
    <row r="4" spans="1:2">
      <c s="4" r="A4" t="s">
        <v>641</v>
      </c>
      <c s="7" r="B4" t="n">
        <v>-11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42</v>
      </c>
      <c s="2" r="B1" t="s">
        <v>2</v>
      </c>
      <c s="2" r="C1" t="s">
        <v>27</v>
      </c>
    </row>
    <row r="2" spans="1:3">
      <c s="3" r="A2" t="s">
        <v>318</v>
      </c>
    </row>
    <row r="3" spans="1:3">
      <c s="4" r="A3" t="s">
        <v>643</v>
      </c>
      <c s="7" r="B3" t="n">
        <v>65088</v>
      </c>
    </row>
    <row r="4" spans="1:3">
      <c s="4" r="A4" t="s">
        <v>644</v>
      </c>
      <c s="5" r="B4" t="n">
        <v>130176</v>
      </c>
    </row>
    <row r="5" spans="1:3">
      <c s="4" r="A5" t="s">
        <v>645</v>
      </c>
      <c s="5" r="B5" t="n">
        <v>125960</v>
      </c>
    </row>
    <row r="6" spans="1:3">
      <c s="4" r="A6" t="s">
        <v>646</v>
      </c>
      <c s="5" r="B6" t="n">
        <v>117000</v>
      </c>
    </row>
    <row r="7" spans="1:3">
      <c s="4" r="A7" t="s">
        <v>647</v>
      </c>
      <c s="5" r="B7" t="n">
        <v>204750</v>
      </c>
    </row>
    <row r="8" spans="1:3">
      <c s="4" r="A8" t="s">
        <v>648</v>
      </c>
      <c s="5" r="B8" t="n">
        <v>642974</v>
      </c>
    </row>
    <row r="9" spans="1:3">
      <c s="4" r="A9" t="s">
        <v>649</v>
      </c>
      <c s="5" r="B9" t="n">
        <v>25388</v>
      </c>
      <c s="7" r="C9" t="n">
        <v>20362</v>
      </c>
    </row>
    <row r="10" spans="1:3">
      <c s="4" r="A10" t="s">
        <v>434</v>
      </c>
    </row>
    <row r="11" spans="1:3">
      <c s="3" r="A11" t="s">
        <v>318</v>
      </c>
    </row>
    <row r="12" spans="1:3">
      <c s="4" r="A12" t="s">
        <v>643</v>
      </c>
      <c s="5" r="B12" t="n">
        <v>6588</v>
      </c>
    </row>
    <row r="13" spans="1:3">
      <c s="4" r="A13" t="s">
        <v>644</v>
      </c>
      <c s="5" r="B13" t="n">
        <v>13176</v>
      </c>
    </row>
    <row r="14" spans="1:3">
      <c s="4" r="A14" t="s">
        <v>645</v>
      </c>
      <c s="7" r="B14" t="n">
        <v>8960</v>
      </c>
    </row>
    <row r="15" spans="1:3">
      <c s="4" r="A15" t="s">
        <v>647</v>
      </c>
      <c s="4" r="B15" t="s">
        <v>32</v>
      </c>
    </row>
    <row r="16" spans="1:3">
      <c s="4" r="A16" t="s">
        <v>648</v>
      </c>
      <c s="7" r="B16" t="n">
        <v>28724</v>
      </c>
    </row>
    <row r="17" spans="1:3">
      <c s="4" r="A17" t="s">
        <v>650</v>
      </c>
      <c s="5" r="B17" t="n">
        <v>3336</v>
      </c>
    </row>
    <row r="18" spans="1:3">
      <c s="4" r="A18" t="s">
        <v>649</v>
      </c>
      <c s="5" r="B18" t="n">
        <v>25388</v>
      </c>
    </row>
    <row r="19" spans="1:3">
      <c s="4" r="A19" t="s">
        <v>651</v>
      </c>
      <c s="5" r="B19" t="n">
        <v>5332</v>
      </c>
    </row>
    <row r="20" spans="1:3">
      <c s="4" r="A20" t="s">
        <v>652</v>
      </c>
      <c s="5" r="B20" t="n">
        <v>20056</v>
      </c>
    </row>
    <row r="21" spans="1:3">
      <c s="4" r="A21" t="s">
        <v>653</v>
      </c>
    </row>
    <row r="22" spans="1:3">
      <c s="3" r="A22" t="s">
        <v>318</v>
      </c>
    </row>
    <row r="23" spans="1:3">
      <c s="4" r="A23" t="s">
        <v>643</v>
      </c>
      <c s="5" r="B23" t="n">
        <v>58500</v>
      </c>
    </row>
    <row r="24" spans="1:3">
      <c s="4" r="A24" t="s">
        <v>644</v>
      </c>
      <c s="5" r="B24" t="n">
        <v>117000</v>
      </c>
    </row>
    <row r="25" spans="1:3">
      <c s="4" r="A25" t="s">
        <v>645</v>
      </c>
      <c s="5" r="B25" t="n">
        <v>117000</v>
      </c>
    </row>
    <row r="26" spans="1:3">
      <c s="4" r="A26" t="s">
        <v>646</v>
      </c>
      <c s="5" r="B26" t="n">
        <v>117000</v>
      </c>
    </row>
    <row r="27" spans="1:3">
      <c s="4" r="A27" t="s">
        <v>647</v>
      </c>
      <c s="5" r="B27" t="n">
        <v>204750</v>
      </c>
    </row>
    <row r="28" spans="1:3">
      <c s="4" r="A28" t="s">
        <v>648</v>
      </c>
      <c s="7" r="B28" t="n">
        <v>614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s="1" r="A1" t="s">
        <v>654</v>
      </c>
      <c s="2" r="B1" t="s">
        <v>640</v>
      </c>
    </row>
    <row r="2" spans="1:2">
      <c s="5" r="A2" t="n">
        <v>2015</v>
      </c>
      <c s="7" r="B2" t="n">
        <v>140000</v>
      </c>
    </row>
    <row r="3" spans="1:2">
      <c s="5" r="A3" t="n">
        <v>2016</v>
      </c>
      <c s="5" r="B3" t="n">
        <v>240000</v>
      </c>
    </row>
    <row r="4" spans="1:2">
      <c s="5" r="A4" t="n">
        <v>2017</v>
      </c>
      <c s="5" r="B4" t="n">
        <v>240000</v>
      </c>
    </row>
    <row r="5" spans="1:2">
      <c s="5" r="A5" t="n">
        <v>2018</v>
      </c>
      <c s="5" r="B5" t="n">
        <v>240000</v>
      </c>
    </row>
    <row r="6" spans="1:2">
      <c s="4" r="A6" t="s">
        <v>655</v>
      </c>
      <c s="5" r="B6" t="n">
        <v>120000</v>
      </c>
    </row>
    <row r="7" spans="1:2">
      <c s="4" r="A7" t="s">
        <v>656</v>
      </c>
      <c s="7" r="B7" t="n">
        <v>28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657</v>
      </c>
      <c s="2" r="B1" t="s">
        <v>84</v>
      </c>
      <c s="2" r="D1" t="s">
        <v>1</v>
      </c>
    </row>
    <row r="2" spans="1:6">
      <c s="2" r="B2" t="s">
        <v>2</v>
      </c>
      <c s="2" r="C2" t="s">
        <v>85</v>
      </c>
      <c s="2" r="D2" t="s">
        <v>2</v>
      </c>
      <c s="2" r="E2" t="s">
        <v>85</v>
      </c>
      <c s="2" r="F2" t="s">
        <v>27</v>
      </c>
    </row>
    <row r="3" spans="1:6">
      <c s="4" r="A3" t="s">
        <v>649</v>
      </c>
      <c s="7" r="B3" t="n">
        <v>25388</v>
      </c>
      <c s="7" r="D3" t="n">
        <v>25388</v>
      </c>
      <c s="7" r="F3" t="n">
        <v>20362</v>
      </c>
    </row>
    <row r="4" spans="1:6">
      <c s="4" r="A4" t="s">
        <v>658</v>
      </c>
      <c s="4" r="B4" t="s">
        <v>473</v>
      </c>
    </row>
    <row r="5" spans="1:6">
      <c s="4" r="A5" t="s">
        <v>659</v>
      </c>
      <c s="7" r="B5" t="n">
        <v>825500</v>
      </c>
      <c s="5" r="D5" t="n">
        <v>825500</v>
      </c>
    </row>
    <row r="6" spans="1:6">
      <c s="4" r="A6" t="s">
        <v>660</v>
      </c>
      <c s="5" r="B6" t="n">
        <v>408637</v>
      </c>
      <c s="7" r="C6" t="n">
        <v>688751</v>
      </c>
      <c s="5" r="D6" t="n">
        <v>736527</v>
      </c>
      <c s="7" r="E6" t="n">
        <v>1076926</v>
      </c>
    </row>
    <row r="7" spans="1:6">
      <c s="4" r="A7" t="s">
        <v>661</v>
      </c>
      <c s="5" r="B7" t="n">
        <v>0</v>
      </c>
      <c s="5" r="C7" t="n">
        <v>0</v>
      </c>
      <c s="5" r="D7" t="n">
        <v>604</v>
      </c>
      <c s="5" r="E7" t="n">
        <v>0</v>
      </c>
    </row>
    <row r="8" spans="1:6">
      <c s="4" r="A8" t="s">
        <v>662</v>
      </c>
      <c s="7" r="B8" t="n">
        <v>361923</v>
      </c>
      <c s="7" r="C8" t="n">
        <v>670458</v>
      </c>
      <c s="5" r="D8" t="n">
        <v>645071</v>
      </c>
      <c s="7" r="E8" t="n">
        <v>1015516</v>
      </c>
    </row>
    <row r="9" spans="1:6">
      <c s="4" r="A9" t="s">
        <v>663</v>
      </c>
      <c s="4" r="B9" t="s">
        <v>337</v>
      </c>
    </row>
    <row r="10" spans="1:6">
      <c s="4" r="A10" t="s">
        <v>664</v>
      </c>
      <c s="7" r="B10" t="n">
        <v>100000</v>
      </c>
      <c s="5" r="D10" t="n">
        <v>100000</v>
      </c>
    </row>
    <row r="11" spans="1:6">
      <c s="4" r="A11" t="s">
        <v>665</v>
      </c>
      <c s="5" r="B11" t="n">
        <v>324000</v>
      </c>
    </row>
    <row r="12" spans="1:6">
      <c s="4" r="A12" t="s">
        <v>666</v>
      </c>
      <c s="5" r="B12" t="n">
        <v>60000</v>
      </c>
    </row>
    <row r="13" spans="1:6">
      <c s="4" r="A13" t="s">
        <v>667</v>
      </c>
      <c s="5" r="B13" t="n">
        <v>60000</v>
      </c>
    </row>
    <row r="14" spans="1:6">
      <c s="4" r="A14" t="s">
        <v>668</v>
      </c>
      <c s="5" r="B14" t="n">
        <v>100000</v>
      </c>
    </row>
    <row r="15" spans="1:6">
      <c s="4" r="A15" t="s">
        <v>669</v>
      </c>
      <c s="5" r="B15" t="n">
        <v>104000</v>
      </c>
    </row>
    <row r="16" spans="1:6">
      <c s="4" r="A16" t="s">
        <v>670</v>
      </c>
      <c s="7" r="B16" t="n">
        <v>240000</v>
      </c>
    </row>
    <row r="17" spans="1:6">
      <c s="4" r="A17" t="s">
        <v>671</v>
      </c>
      <c s="4" r="B17" t="s">
        <v>395</v>
      </c>
    </row>
    <row r="18" spans="1:6">
      <c s="4" r="A18" t="s">
        <v>672</v>
      </c>
      <c s="5" r="B18" t="n">
        <v>66667</v>
      </c>
    </row>
    <row r="19" spans="1:6">
      <c s="4" r="A19" t="s">
        <v>413</v>
      </c>
      <c s="7" r="B19" t="n">
        <v>11089927</v>
      </c>
      <c s="5" r="D19" t="n">
        <v>11089927</v>
      </c>
      <c s="5" r="F19" t="n">
        <v>7983631</v>
      </c>
    </row>
    <row r="20" spans="1:6">
      <c s="4" r="A20" t="s">
        <v>673</v>
      </c>
    </row>
    <row r="21" spans="1:6">
      <c s="4" r="A21" t="s">
        <v>674</v>
      </c>
      <c s="5" r="B21" t="n">
        <v>180036</v>
      </c>
      <c s="5" r="D21" t="n">
        <v>180036</v>
      </c>
    </row>
    <row r="22" spans="1:6">
      <c s="4" r="A22" t="s">
        <v>675</v>
      </c>
      <c s="5" r="B22" t="n">
        <v>80036</v>
      </c>
      <c s="5" r="D22" t="n">
        <v>80036</v>
      </c>
    </row>
    <row r="23" spans="1:6">
      <c s="4" r="A23" t="s">
        <v>676</v>
      </c>
    </row>
    <row r="24" spans="1:6">
      <c s="4" r="A24" t="s">
        <v>674</v>
      </c>
      <c s="7" r="B24" t="n">
        <v>216217</v>
      </c>
      <c s="7" r="D24" t="n">
        <v>216217</v>
      </c>
    </row>
    <row r="25" spans="1:6">
      <c s="4" r="A25" t="s">
        <v>456</v>
      </c>
      <c s="4" r="B25" t="s">
        <v>374</v>
      </c>
      <c s="4" r="D25" t="s">
        <v>374</v>
      </c>
    </row>
    <row r="26" spans="1:6">
      <c s="4" r="A26" t="s">
        <v>675</v>
      </c>
      <c s="7" r="B26" t="n">
        <v>196727</v>
      </c>
      <c s="7" r="D26" t="n">
        <v>196727</v>
      </c>
    </row>
    <row r="27" spans="1:6">
      <c s="4" r="A27" t="s">
        <v>425</v>
      </c>
    </row>
    <row r="28" spans="1:6">
      <c s="4" r="A28" t="s">
        <v>674</v>
      </c>
      <c s="5" r="B28" t="n">
        <v>11239437</v>
      </c>
      <c s="5" r="D28" t="n">
        <v>11239437</v>
      </c>
    </row>
    <row r="29" spans="1:6">
      <c s="4" r="A29" t="s">
        <v>413</v>
      </c>
      <c s="5" r="B29" t="n">
        <v>2100000</v>
      </c>
      <c s="5" r="D29" t="n">
        <v>2100000</v>
      </c>
      <c s="7" r="F29" t="n">
        <v>2100000</v>
      </c>
    </row>
    <row r="30" spans="1:6">
      <c s="4" r="A30" t="s">
        <v>512</v>
      </c>
    </row>
    <row r="31" spans="1:6">
      <c s="4" r="A31" t="s">
        <v>677</v>
      </c>
      <c s="5" r="B31" t="n">
        <v>180000</v>
      </c>
      <c s="5" r="D31" t="n">
        <v>180000</v>
      </c>
    </row>
    <row r="32" spans="1:6">
      <c s="4" r="A32" t="s">
        <v>678</v>
      </c>
      <c s="5" r="B32" t="n">
        <v>15000</v>
      </c>
      <c s="5" r="D32" t="n">
        <v>15000</v>
      </c>
    </row>
    <row r="33" spans="1:6">
      <c s="4" r="A33" t="s">
        <v>517</v>
      </c>
    </row>
    <row r="34" spans="1:6">
      <c s="4" r="A34" t="s">
        <v>677</v>
      </c>
      <c s="5" r="B34" t="n">
        <v>144000</v>
      </c>
      <c s="5" r="D34" t="n">
        <v>144000</v>
      </c>
    </row>
    <row r="35" spans="1:6">
      <c s="4" r="A35" t="s">
        <v>678</v>
      </c>
      <c s="5" r="B35" t="n">
        <v>12000</v>
      </c>
      <c s="5" r="D35" t="n">
        <v>12000</v>
      </c>
    </row>
    <row r="36" spans="1:6">
      <c s="4" r="A36" t="s">
        <v>518</v>
      </c>
    </row>
    <row r="37" spans="1:6">
      <c s="4" r="A37" t="s">
        <v>677</v>
      </c>
      <c s="5" r="B37" t="n">
        <v>96000</v>
      </c>
      <c s="5" r="D37" t="n">
        <v>96000</v>
      </c>
    </row>
    <row r="38" spans="1:6">
      <c s="4" r="A38" t="s">
        <v>678</v>
      </c>
      <c s="5" r="B38" t="n">
        <v>8000</v>
      </c>
      <c s="5" r="D38" t="n">
        <v>8000</v>
      </c>
    </row>
    <row r="39" spans="1:6">
      <c s="4" r="A39" t="s">
        <v>679</v>
      </c>
    </row>
    <row r="40" spans="1:6">
      <c s="4" r="A40" t="s">
        <v>680</v>
      </c>
      <c s="5" r="D40" t="n">
        <v>9750</v>
      </c>
    </row>
    <row r="41" spans="1:6">
      <c s="4" r="A41" t="s">
        <v>659</v>
      </c>
      <c s="5" r="B41" t="n">
        <v>825500</v>
      </c>
      <c s="5" r="D41" t="n">
        <v>825500</v>
      </c>
    </row>
    <row r="42" spans="1:6">
      <c s="4" r="A42" t="s">
        <v>681</v>
      </c>
    </row>
    <row r="43" spans="1:6">
      <c s="4" r="A43" t="s">
        <v>680</v>
      </c>
      <c s="5" r="D43" t="n">
        <v>593</v>
      </c>
    </row>
    <row r="44" spans="1:6">
      <c s="4" r="A44" t="s">
        <v>649</v>
      </c>
      <c s="5" r="B44" t="n">
        <v>25388</v>
      </c>
      <c s="7" r="D44" t="n">
        <v>25388</v>
      </c>
    </row>
    <row r="45" spans="1:6">
      <c s="4" r="A45" t="s">
        <v>658</v>
      </c>
      <c s="4" r="D45" t="s">
        <v>473</v>
      </c>
    </row>
    <row r="46" spans="1:6">
      <c s="4" r="A46" t="s">
        <v>659</v>
      </c>
      <c s="5" r="B46" t="n">
        <v>0</v>
      </c>
      <c s="7" r="D46" t="n">
        <v>0</v>
      </c>
    </row>
    <row r="47" spans="1:6">
      <c s="4" r="A47" t="s">
        <v>682</v>
      </c>
    </row>
    <row r="48" spans="1:6">
      <c s="4" r="A48" t="s">
        <v>680</v>
      </c>
      <c s="5" r="D48" t="n">
        <v>505</v>
      </c>
    </row>
    <row r="49" spans="1:6">
      <c s="4" r="A49" t="s">
        <v>649</v>
      </c>
      <c s="7" r="B49" t="n">
        <v>30438</v>
      </c>
      <c s="7" r="D49" t="n">
        <v>30438</v>
      </c>
    </row>
    <row r="50" spans="1:6">
      <c s="4" r="A50" t="s">
        <v>658</v>
      </c>
      <c s="4" r="D50" t="s">
        <v>3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683</v>
      </c>
      <c s="2" r="B1" t="s">
        <v>84</v>
      </c>
      <c s="2" r="D1" t="s">
        <v>1</v>
      </c>
    </row>
    <row r="2" spans="1:5">
      <c s="2" r="B2" t="s">
        <v>2</v>
      </c>
      <c s="2" r="C2" t="s">
        <v>85</v>
      </c>
      <c s="2" r="D2" t="s">
        <v>2</v>
      </c>
      <c s="2" r="E2" t="s">
        <v>85</v>
      </c>
    </row>
    <row r="3" spans="1:5">
      <c s="3" r="A3" t="s">
        <v>684</v>
      </c>
    </row>
    <row r="4" spans="1:5">
      <c s="4" r="A4" t="s">
        <v>86</v>
      </c>
      <c s="7" r="B4" t="n">
        <v>2587460</v>
      </c>
      <c s="7" r="C4" t="n">
        <v>3072743</v>
      </c>
      <c s="7" r="D4" t="n">
        <v>4785867</v>
      </c>
      <c s="7" r="E4" t="n">
        <v>5203102</v>
      </c>
    </row>
    <row r="5" spans="1:5">
      <c s="4" r="A5" t="s">
        <v>634</v>
      </c>
      <c s="5" r="B5" t="n">
        <v>1717706</v>
      </c>
      <c s="5" r="C5" t="n">
        <v>3346112</v>
      </c>
      <c s="5" r="D5" t="n">
        <v>3004985</v>
      </c>
      <c s="5" r="E5" t="n">
        <v>5108280</v>
      </c>
    </row>
    <row r="6" spans="1:5">
      <c s="4" r="A6" t="s">
        <v>635</v>
      </c>
      <c s="5" r="B6" t="n">
        <v>2114246</v>
      </c>
      <c s="5" r="C6" t="n">
        <v>2866363</v>
      </c>
      <c s="5" r="D6" t="n">
        <v>4637023</v>
      </c>
      <c s="5" r="E6" t="n">
        <v>4924424</v>
      </c>
    </row>
    <row r="7" spans="1:5">
      <c s="4" r="A7" t="s">
        <v>685</v>
      </c>
      <c s="5" r="B7" t="n">
        <v>-64728</v>
      </c>
      <c s="5" r="C7" t="n">
        <v>-918997</v>
      </c>
      <c s="5" r="D7" t="n">
        <v>-968532</v>
      </c>
      <c s="5" r="E7" t="n">
        <v>-1305152</v>
      </c>
    </row>
    <row r="8" spans="1:5">
      <c s="4" r="A8" t="s">
        <v>686</v>
      </c>
      <c s="5" r="B8" t="n">
        <v>-1309220</v>
      </c>
      <c s="5" r="C8" t="n">
        <v>-4058729</v>
      </c>
      <c s="5" r="D8" t="n">
        <v>-3824673</v>
      </c>
      <c s="5" r="E8" t="n">
        <v>-6134754</v>
      </c>
    </row>
    <row r="9" spans="1:5">
      <c s="4" r="A9" t="s">
        <v>687</v>
      </c>
    </row>
    <row r="10" spans="1:5">
      <c s="3" r="A10" t="s">
        <v>684</v>
      </c>
    </row>
    <row r="11" spans="1:5">
      <c s="4" r="A11" t="s">
        <v>86</v>
      </c>
      <c s="5" r="B11" t="n">
        <v>118859</v>
      </c>
      <c s="7" r="C11" t="n">
        <v>10051</v>
      </c>
      <c s="5" r="D11" t="n">
        <v>267770</v>
      </c>
      <c s="7" r="E11" t="n">
        <v>10051</v>
      </c>
    </row>
    <row r="12" spans="1:5">
      <c s="4" r="A12" t="s">
        <v>634</v>
      </c>
      <c s="5" r="B12" t="n">
        <v>126437</v>
      </c>
      <c s="4" r="C12" t="s">
        <v>32</v>
      </c>
      <c s="5" r="D12" t="n">
        <v>271963</v>
      </c>
      <c s="4" r="E12" t="s">
        <v>32</v>
      </c>
    </row>
    <row r="13" spans="1:5">
      <c s="4" r="A13" t="s">
        <v>635</v>
      </c>
      <c s="7" r="B13" t="n">
        <v>397208</v>
      </c>
      <c s="7" r="C13" t="n">
        <v>88036</v>
      </c>
      <c s="7" r="D13" t="n">
        <v>931725</v>
      </c>
      <c s="7" r="E13" t="n">
        <v>219584</v>
      </c>
    </row>
    <row r="14" spans="1:5">
      <c s="4" r="A14" t="s">
        <v>685</v>
      </c>
      <c s="4" r="B14" t="s">
        <v>32</v>
      </c>
      <c s="4" r="C14" t="s">
        <v>32</v>
      </c>
      <c s="4" r="D14" t="s">
        <v>32</v>
      </c>
      <c s="4" r="E14" t="s">
        <v>32</v>
      </c>
    </row>
    <row r="15" spans="1:5">
      <c s="4" r="A15" t="s">
        <v>686</v>
      </c>
      <c s="7" r="B15" t="n">
        <v>-404786</v>
      </c>
      <c s="7" r="C15" t="n">
        <v>-77985</v>
      </c>
      <c s="7" r="D15" t="n">
        <v>-935918</v>
      </c>
      <c s="7" r="E15" t="n">
        <v>-209533</v>
      </c>
    </row>
    <row r="16" spans="1:5">
      <c s="4" r="A16" t="s">
        <v>688</v>
      </c>
    </row>
    <row r="17" spans="1:5">
      <c s="3" r="A17" t="s">
        <v>684</v>
      </c>
    </row>
    <row r="18" spans="1:5">
      <c s="4" r="A18" t="s">
        <v>86</v>
      </c>
      <c s="5" r="B18" t="n">
        <v>2468601</v>
      </c>
      <c s="5" r="C18" t="n">
        <v>3062692</v>
      </c>
      <c s="5" r="D18" t="n">
        <v>4518097</v>
      </c>
      <c s="5" r="E18" t="n">
        <v>5193051</v>
      </c>
    </row>
    <row r="19" spans="1:5">
      <c s="4" r="A19" t="s">
        <v>634</v>
      </c>
      <c s="5" r="B19" t="n">
        <v>1591269</v>
      </c>
      <c s="5" r="C19" t="n">
        <v>3346112</v>
      </c>
      <c s="5" r="D19" t="n">
        <v>2733022</v>
      </c>
      <c s="5" r="E19" t="n">
        <v>5108280</v>
      </c>
    </row>
    <row r="20" spans="1:5">
      <c s="4" r="A20" t="s">
        <v>635</v>
      </c>
      <c s="7" r="B20" t="n">
        <v>493754</v>
      </c>
      <c s="7" r="C20" t="n">
        <v>662802</v>
      </c>
      <c s="7" r="D20" t="n">
        <v>1039647</v>
      </c>
      <c s="7" r="E20" t="n">
        <v>1006691</v>
      </c>
    </row>
    <row r="21" spans="1:5">
      <c s="4" r="A21" t="s">
        <v>685</v>
      </c>
      <c s="4" r="B21" t="s">
        <v>32</v>
      </c>
      <c s="4" r="C21" t="s">
        <v>32</v>
      </c>
      <c s="4" r="D21" t="s">
        <v>32</v>
      </c>
      <c s="4" r="E21" t="s">
        <v>32</v>
      </c>
    </row>
    <row r="22" spans="1:5">
      <c s="4" r="A22" t="s">
        <v>686</v>
      </c>
      <c s="7" r="B22" t="n">
        <v>383578</v>
      </c>
      <c s="7" r="C22" t="n">
        <v>-946222</v>
      </c>
      <c s="7" r="D22" t="n">
        <v>745428</v>
      </c>
      <c s="7" r="E22" t="n">
        <v>-921920</v>
      </c>
    </row>
    <row r="23" spans="1:5">
      <c s="4" r="A23" t="s">
        <v>689</v>
      </c>
    </row>
    <row r="24" spans="1:5">
      <c s="3" r="A24" t="s">
        <v>684</v>
      </c>
    </row>
    <row r="25" spans="1:5">
      <c s="4" r="A25" t="s">
        <v>86</v>
      </c>
      <c s="4" r="B25" t="s">
        <v>32</v>
      </c>
      <c s="4" r="C25" t="s">
        <v>32</v>
      </c>
      <c s="4" r="D25" t="s">
        <v>32</v>
      </c>
      <c s="4" r="E25" t="s">
        <v>32</v>
      </c>
    </row>
    <row r="26" spans="1:5">
      <c s="4" r="A26" t="s">
        <v>634</v>
      </c>
      <c s="4" r="B26" t="s">
        <v>32</v>
      </c>
      <c s="4" r="C26" t="s">
        <v>32</v>
      </c>
      <c s="4" r="D26" t="s">
        <v>32</v>
      </c>
      <c s="4" r="E26" t="s">
        <v>32</v>
      </c>
    </row>
    <row r="27" spans="1:5">
      <c s="4" r="A27" t="s">
        <v>635</v>
      </c>
      <c s="7" r="B27" t="n">
        <v>1223284</v>
      </c>
      <c s="7" r="C27" t="n">
        <v>2115525</v>
      </c>
      <c s="7" r="D27" t="n">
        <v>2665651</v>
      </c>
      <c s="7" r="E27" t="n">
        <v>3698149</v>
      </c>
    </row>
    <row r="28" spans="1:5">
      <c s="4" r="A28" t="s">
        <v>685</v>
      </c>
      <c s="5" r="B28" t="n">
        <v>-64728</v>
      </c>
      <c s="5" r="C28" t="n">
        <v>-918997</v>
      </c>
      <c s="5" r="D28" t="n">
        <v>-968532</v>
      </c>
      <c s="5" r="E28" t="n">
        <v>-1305152</v>
      </c>
    </row>
    <row r="29" spans="1:5">
      <c s="4" r="A29" t="s">
        <v>686</v>
      </c>
      <c s="7" r="B29" t="n">
        <v>-1288012</v>
      </c>
      <c s="7" r="C29" t="n">
        <v>-3034522</v>
      </c>
      <c s="7" r="D29" t="n">
        <v>-3634183</v>
      </c>
      <c s="7" r="E29" t="n">
        <v>-50033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109</v>
      </c>
      <c s="2" r="B1" t="s">
        <v>84</v>
      </c>
      <c s="2" r="D1" t="s">
        <v>1</v>
      </c>
    </row>
    <row r="2" spans="1:5">
      <c s="2" r="B2" t="s">
        <v>2</v>
      </c>
      <c s="2" r="C2" t="s">
        <v>85</v>
      </c>
      <c s="2" r="D2" t="s">
        <v>2</v>
      </c>
      <c s="2" r="E2" t="s">
        <v>85</v>
      </c>
    </row>
    <row r="3" spans="1:5">
      <c s="3" r="A3" t="s">
        <v>110</v>
      </c>
    </row>
    <row r="4" spans="1:5">
      <c s="4" r="A4" t="s">
        <v>111</v>
      </c>
      <c s="7" r="B4" t="n">
        <v>38318</v>
      </c>
      <c s="7" r="C4" t="n">
        <v>54164</v>
      </c>
      <c s="7" r="D4" t="n">
        <v>68202</v>
      </c>
      <c s="7" r="E4" t="n">
        <v>968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690</v>
      </c>
      <c s="2" r="B1" t="s">
        <v>2</v>
      </c>
      <c s="2" r="C1" t="s">
        <v>27</v>
      </c>
    </row>
    <row r="2" spans="1:3">
      <c s="3" r="A2" t="s">
        <v>691</v>
      </c>
    </row>
    <row r="3" spans="1:3">
      <c s="4" r="A3" t="s">
        <v>692</v>
      </c>
      <c s="7" r="B3" t="n">
        <v>5175861</v>
      </c>
      <c s="7" r="C3" t="n">
        <v>5527039</v>
      </c>
    </row>
    <row r="4" spans="1:3">
      <c s="4" r="A4" t="s">
        <v>693</v>
      </c>
      <c s="5" r="B4" t="n">
        <v>997628</v>
      </c>
      <c s="5" r="C4" t="n">
        <v>1203082</v>
      </c>
    </row>
    <row r="5" spans="1:3">
      <c s="4" r="A5" t="s">
        <v>691</v>
      </c>
      <c s="5" r="B5" t="n">
        <v>6173489</v>
      </c>
      <c s="5" r="C5" t="n">
        <v>6730121</v>
      </c>
    </row>
    <row r="6" spans="1:3">
      <c s="4" r="A6" t="s">
        <v>687</v>
      </c>
    </row>
    <row r="7" spans="1:3">
      <c s="3" r="A7" t="s">
        <v>691</v>
      </c>
    </row>
    <row r="8" spans="1:3">
      <c s="4" r="A8" t="s">
        <v>692</v>
      </c>
      <c s="5" r="B8" t="n">
        <v>3529556</v>
      </c>
      <c s="5" r="C8" t="n">
        <v>1369434</v>
      </c>
    </row>
    <row r="9" spans="1:3">
      <c s="4" r="A9" t="s">
        <v>693</v>
      </c>
      <c s="5" r="B9" t="n">
        <v>484217</v>
      </c>
      <c s="5" r="C9" t="n">
        <v>837602</v>
      </c>
    </row>
    <row r="10" spans="1:3">
      <c s="4" r="A10" t="s">
        <v>691</v>
      </c>
      <c s="5" r="B10" t="n">
        <v>4013773</v>
      </c>
      <c s="5" r="C10" t="n">
        <v>2207036</v>
      </c>
    </row>
    <row r="11" spans="1:3">
      <c s="4" r="A11" t="s">
        <v>688</v>
      </c>
    </row>
    <row r="12" spans="1:3">
      <c s="3" r="A12" t="s">
        <v>691</v>
      </c>
    </row>
    <row r="13" spans="1:3">
      <c s="4" r="A13" t="s">
        <v>692</v>
      </c>
      <c s="5" r="B13" t="n">
        <v>1203281</v>
      </c>
      <c s="5" r="C13" t="n">
        <v>2831798</v>
      </c>
    </row>
    <row r="14" spans="1:3">
      <c s="4" r="A14" t="s">
        <v>693</v>
      </c>
      <c s="5" r="B14" t="n">
        <v>450042</v>
      </c>
      <c s="5" r="C14" t="n">
        <v>289302</v>
      </c>
    </row>
    <row r="15" spans="1:3">
      <c s="4" r="A15" t="s">
        <v>691</v>
      </c>
      <c s="5" r="B15" t="n">
        <v>1653323</v>
      </c>
      <c s="5" r="C15" t="n">
        <v>3121100</v>
      </c>
    </row>
    <row r="16" spans="1:3">
      <c s="4" r="A16" t="s">
        <v>689</v>
      </c>
    </row>
    <row r="17" spans="1:3">
      <c s="3" r="A17" t="s">
        <v>691</v>
      </c>
    </row>
    <row r="18" spans="1:3">
      <c s="4" r="A18" t="s">
        <v>692</v>
      </c>
      <c s="5" r="B18" t="n">
        <v>443024</v>
      </c>
      <c s="5" r="C18" t="n">
        <v>1325807</v>
      </c>
    </row>
    <row r="19" spans="1:3">
      <c s="4" r="A19" t="s">
        <v>693</v>
      </c>
      <c s="5" r="B19" t="n">
        <v>63369</v>
      </c>
      <c s="5" r="C19" t="n">
        <v>76178</v>
      </c>
    </row>
    <row r="20" spans="1:3">
      <c s="4" r="A20" t="s">
        <v>691</v>
      </c>
      <c s="7" r="B20" t="n">
        <v>506393</v>
      </c>
      <c s="7" r="C20" t="n">
        <v>14019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r="1" spans="1:2">
      <c s="1" r="A1" t="s">
        <v>694</v>
      </c>
      <c s="2" r="B1" t="s">
        <v>84</v>
      </c>
    </row>
    <row r="2" spans="1:2">
      <c s="2" r="B2" t="s">
        <v>2</v>
      </c>
    </row>
    <row r="3" spans="1:2">
      <c s="3" r="A3" t="s">
        <v>695</v>
      </c>
    </row>
    <row r="4" spans="1:2">
      <c s="4" r="A4" t="s">
        <v>696</v>
      </c>
      <c s="5" r="B4"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5"/>
    <col customWidth="1" max="6" min="6" width="13"/>
  </cols>
  <sheetData>
    <row r="1" spans="1:6">
      <c s="1" r="A1" t="s">
        <v>112</v>
      </c>
      <c s="2" r="B1" t="s">
        <v>113</v>
      </c>
      <c s="2" r="C1" t="s">
        <v>114</v>
      </c>
      <c s="2" r="D1" t="s">
        <v>115</v>
      </c>
      <c s="2" r="E1" t="s">
        <v>116</v>
      </c>
      <c s="2" r="F1" t="s">
        <v>117</v>
      </c>
    </row>
    <row r="2" spans="1:6">
      <c s="4" r="A2" t="s">
        <v>118</v>
      </c>
      <c s="5" r="B2" t="n">
        <v>28194953</v>
      </c>
    </row>
    <row r="3" spans="1:6">
      <c s="4" r="A3" t="s">
        <v>119</v>
      </c>
      <c s="7" r="B3" t="n">
        <v>28197</v>
      </c>
      <c s="7" r="C3" t="n">
        <v>18383411</v>
      </c>
      <c s="7" r="D3" t="n">
        <v>-39112171</v>
      </c>
      <c s="7" r="E3" t="n">
        <v>-187474</v>
      </c>
      <c s="7" r="F3" t="n">
        <v>-20888037</v>
      </c>
    </row>
    <row r="4" spans="1:6">
      <c s="4" r="A4" t="s">
        <v>120</v>
      </c>
      <c s="5" r="B4" t="n">
        <v>2192834</v>
      </c>
    </row>
    <row r="5" spans="1:6">
      <c s="4" r="A5" t="s">
        <v>121</v>
      </c>
      <c s="7" r="B5" t="n">
        <v>2194</v>
      </c>
      <c s="5" r="C5" t="n">
        <v>1748732</v>
      </c>
    </row>
    <row r="6" spans="1:6">
      <c s="4" r="A6" t="s">
        <v>122</v>
      </c>
      <c s="5" r="B6" t="n">
        <v>2102456</v>
      </c>
    </row>
    <row r="7" spans="1:6">
      <c s="4" r="A7" t="s">
        <v>123</v>
      </c>
      <c s="7" r="B7" t="n">
        <v>2103</v>
      </c>
      <c s="5" r="C7" t="n">
        <v>1649743</v>
      </c>
    </row>
    <row r="8" spans="1:6">
      <c s="4" r="A8" t="s">
        <v>124</v>
      </c>
      <c s="5" r="B8" t="n">
        <v>908658</v>
      </c>
    </row>
    <row r="9" spans="1:6">
      <c s="4" r="A9" t="s">
        <v>125</v>
      </c>
      <c s="7" r="B9" t="n">
        <v>909</v>
      </c>
      <c s="5" r="C9" t="n">
        <v>674091</v>
      </c>
      <c s="5" r="F9" t="n">
        <v>675000</v>
      </c>
    </row>
    <row r="10" spans="1:6">
      <c s="4" r="A10" t="s">
        <v>126</v>
      </c>
      <c s="5" r="B10" t="n">
        <v>15385</v>
      </c>
    </row>
    <row r="11" spans="1:6">
      <c s="4" r="A11" t="s">
        <v>127</v>
      </c>
      <c s="7" r="B11" t="n">
        <v>15</v>
      </c>
      <c s="5" r="C11" t="n">
        <v>9985</v>
      </c>
    </row>
    <row r="12" spans="1:6">
      <c s="4" r="A12" t="s">
        <v>128</v>
      </c>
      <c s="5" r="B12" t="n">
        <v>276391</v>
      </c>
    </row>
    <row r="13" spans="1:6">
      <c s="4" r="A13" t="s">
        <v>129</v>
      </c>
      <c s="7" r="B13" t="n">
        <v>276</v>
      </c>
      <c s="5" r="C13" t="n">
        <v>355684</v>
      </c>
    </row>
    <row r="14" spans="1:6">
      <c s="4" r="A14" t="s">
        <v>130</v>
      </c>
      <c s="5" r="B14" t="n">
        <v>525000</v>
      </c>
    </row>
    <row r="15" spans="1:6">
      <c s="4" r="A15" t="s">
        <v>131</v>
      </c>
      <c s="7" r="B15" t="n">
        <v>525</v>
      </c>
      <c s="5" r="C15" t="n">
        <v>420475</v>
      </c>
    </row>
    <row r="16" spans="1:6">
      <c s="4" r="A16" t="s">
        <v>132</v>
      </c>
      <c s="5" r="B16" t="n">
        <v>500000</v>
      </c>
    </row>
    <row r="17" spans="1:6">
      <c s="4" r="A17" t="s">
        <v>133</v>
      </c>
      <c s="7" r="B17" t="n">
        <v>500</v>
      </c>
      <c s="5" r="C17" t="n">
        <v>279500</v>
      </c>
      <c s="5" r="F17" t="n">
        <v>280000</v>
      </c>
    </row>
    <row r="18" spans="1:6">
      <c s="4" r="A18" t="s">
        <v>134</v>
      </c>
      <c s="5" r="B18" t="n">
        <v>523371</v>
      </c>
    </row>
    <row r="19" spans="1:6">
      <c s="4" r="A19" t="s">
        <v>135</v>
      </c>
      <c s="7" r="B19" t="n">
        <v>523</v>
      </c>
      <c s="5" r="C19" t="n">
        <v>305182</v>
      </c>
      <c s="5" r="F19" t="n">
        <v>305705</v>
      </c>
    </row>
    <row r="20" spans="1:6">
      <c s="4" r="A20" t="s">
        <v>136</v>
      </c>
      <c s="5" r="C20" t="n">
        <v>272559</v>
      </c>
      <c s="5" r="F20" t="n">
        <v>272559</v>
      </c>
    </row>
    <row r="21" spans="1:6">
      <c s="4" r="A21" t="s">
        <v>104</v>
      </c>
      <c s="5" r="D21" t="n">
        <v>-4396682</v>
      </c>
      <c s="5" r="E21" t="n">
        <v>-161380</v>
      </c>
      <c s="5" r="F21" t="n">
        <v>-3824673</v>
      </c>
    </row>
    <row r="22" spans="1:6">
      <c s="4" r="A22" t="s">
        <v>137</v>
      </c>
      <c s="5" r="B22" t="n">
        <v>35239048</v>
      </c>
    </row>
    <row r="23" spans="1:6">
      <c s="4" r="A23" t="s">
        <v>138</v>
      </c>
      <c s="7" r="B23" t="n">
        <v>35242</v>
      </c>
      <c s="7" r="C23" t="n">
        <v>24099362</v>
      </c>
      <c s="7" r="D23" t="n">
        <v>-43508853</v>
      </c>
      <c s="7" r="E23" t="n">
        <v>-348854</v>
      </c>
      <c s="7" r="F23" t="n">
        <v>-197231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39</v>
      </c>
      <c s="2" r="B1" t="s">
        <v>1</v>
      </c>
    </row>
    <row r="2" spans="1:3">
      <c s="2" r="B2" t="s">
        <v>2</v>
      </c>
      <c s="2" r="C2" t="s">
        <v>85</v>
      </c>
    </row>
    <row r="3" spans="1:3">
      <c s="3" r="A3" t="s">
        <v>140</v>
      </c>
    </row>
    <row r="4" spans="1:3">
      <c s="4" r="A4" t="s">
        <v>141</v>
      </c>
      <c s="7" r="B4" t="n">
        <v>-3824673</v>
      </c>
      <c s="7" r="C4" t="n">
        <v>-6134754</v>
      </c>
    </row>
    <row r="5" spans="1:3">
      <c s="3" r="A5" t="s">
        <v>142</v>
      </c>
    </row>
    <row r="6" spans="1:3">
      <c s="4" r="A6" t="s">
        <v>143</v>
      </c>
      <c s="5" r="B6" t="n">
        <v>71308</v>
      </c>
      <c s="5" r="C6" t="n">
        <v>21630</v>
      </c>
    </row>
    <row r="7" spans="1:3">
      <c s="4" r="A7" t="s">
        <v>144</v>
      </c>
      <c s="5" r="B7" t="n">
        <v>-1627209</v>
      </c>
      <c s="5" r="C7" t="n">
        <v>443536</v>
      </c>
    </row>
    <row r="8" spans="1:3">
      <c s="4" r="A8" t="s">
        <v>145</v>
      </c>
      <c s="7" r="B8" t="n">
        <v>606089</v>
      </c>
      <c s="5" r="C8" t="n">
        <v>42592</v>
      </c>
    </row>
    <row r="9" spans="1:3">
      <c s="4" r="A9" t="s">
        <v>146</v>
      </c>
      <c s="4" r="B9" t="s">
        <v>32</v>
      </c>
      <c s="5" r="C9" t="n">
        <v>-272980</v>
      </c>
    </row>
    <row r="10" spans="1:3">
      <c s="4" r="A10" t="s">
        <v>147</v>
      </c>
      <c s="7" r="B10" t="n">
        <v>1354148</v>
      </c>
      <c s="5" r="C10" t="n">
        <v>90833</v>
      </c>
    </row>
    <row r="11" spans="1:3">
      <c s="4" r="A11" t="s">
        <v>148</v>
      </c>
      <c s="5" r="B11" t="n">
        <v>1472448</v>
      </c>
      <c s="5" r="C11" t="n">
        <v>1655444</v>
      </c>
    </row>
    <row r="12" spans="1:3">
      <c s="3" r="A12" t="s">
        <v>149</v>
      </c>
    </row>
    <row r="13" spans="1:3">
      <c s="4" r="A13" t="s">
        <v>150</v>
      </c>
      <c s="5" r="B13" t="n">
        <v>788007</v>
      </c>
      <c s="7" r="C13" t="n">
        <v>-652609</v>
      </c>
    </row>
    <row r="14" spans="1:3">
      <c s="4" r="A14" t="s">
        <v>151</v>
      </c>
      <c s="5" r="B14" t="n">
        <v>-1514245</v>
      </c>
      <c s="4" r="C14" t="s">
        <v>32</v>
      </c>
    </row>
    <row r="15" spans="1:3">
      <c s="4" r="A15" t="s">
        <v>152</v>
      </c>
      <c s="5" r="B15" t="n">
        <v>-118200</v>
      </c>
      <c s="7" r="C15" t="n">
        <v>-593133</v>
      </c>
    </row>
    <row r="16" spans="1:3">
      <c s="4" r="A16" t="s">
        <v>153</v>
      </c>
      <c s="5" r="B16" t="n">
        <v>232599</v>
      </c>
      <c s="5" r="C16" t="n">
        <v>1192132</v>
      </c>
    </row>
    <row r="17" spans="1:3">
      <c s="4" r="A17" t="s">
        <v>154</v>
      </c>
      <c s="5" r="B17" t="n">
        <v>329823</v>
      </c>
      <c s="7" r="C17" t="n">
        <v>1657246</v>
      </c>
    </row>
    <row r="18" spans="1:3">
      <c s="4" r="A18" t="s">
        <v>155</v>
      </c>
      <c s="5" r="B18" t="n">
        <v>1516313</v>
      </c>
      <c s="4" r="C18" t="s">
        <v>32</v>
      </c>
    </row>
    <row r="19" spans="1:3">
      <c s="4" r="A19" t="s">
        <v>156</v>
      </c>
      <c s="5" r="B19" t="n">
        <v>542905</v>
      </c>
      <c s="7" r="C19" t="n">
        <v>871573</v>
      </c>
    </row>
    <row r="20" spans="1:3">
      <c s="4" r="A20" t="s">
        <v>157</v>
      </c>
      <c s="5" r="B20" t="n">
        <v>-45896</v>
      </c>
      <c s="7" r="C20" t="n">
        <v>306164</v>
      </c>
    </row>
    <row r="21" spans="1:3">
      <c s="4" r="A21" t="s">
        <v>158</v>
      </c>
      <c s="5" r="B21" t="n">
        <v>178933</v>
      </c>
      <c s="4" r="C21" t="s">
        <v>32</v>
      </c>
    </row>
    <row r="22" spans="1:3">
      <c s="4" r="A22" t="s">
        <v>159</v>
      </c>
      <c s="5" r="B22" t="n">
        <v>-37650</v>
      </c>
      <c s="7" r="C22" t="n">
        <v>-1372326</v>
      </c>
    </row>
    <row r="23" spans="1:3">
      <c s="3" r="A23" t="s">
        <v>160</v>
      </c>
    </row>
    <row r="24" spans="1:3">
      <c s="4" r="A24" t="s">
        <v>161</v>
      </c>
      <c s="5" r="B24" t="n">
        <v>-170035</v>
      </c>
      <c s="5" r="C24" t="n">
        <v>-107431</v>
      </c>
    </row>
    <row r="25" spans="1:3">
      <c s="4" r="A25" t="s">
        <v>162</v>
      </c>
      <c s="5" r="B25" t="n">
        <v>-170035</v>
      </c>
      <c s="5" r="C25" t="n">
        <v>-107431</v>
      </c>
    </row>
    <row r="26" spans="1:3">
      <c s="3" r="A26" t="s">
        <v>163</v>
      </c>
    </row>
    <row r="27" spans="1:3">
      <c s="4" r="A27" t="s">
        <v>41</v>
      </c>
      <c s="5" r="B27" t="n">
        <v>609611</v>
      </c>
      <c s="5" r="C27" t="n">
        <v>-8211</v>
      </c>
    </row>
    <row r="28" spans="1:3">
      <c s="4" r="A28" t="s">
        <v>56</v>
      </c>
      <c s="5" r="B28" t="n">
        <v>100000</v>
      </c>
      <c s="5" r="C28" t="n">
        <v>540000</v>
      </c>
    </row>
    <row r="29" spans="1:3">
      <c s="4" r="A29" t="s">
        <v>164</v>
      </c>
      <c s="5" r="B29" t="n">
        <v>7980</v>
      </c>
      <c s="5" r="C29" t="n">
        <v>12471</v>
      </c>
    </row>
    <row r="30" spans="1:3">
      <c s="4" r="A30" t="s">
        <v>165</v>
      </c>
      <c s="5" r="B30" t="n">
        <v>-631537</v>
      </c>
      <c s="5" r="C30" t="n">
        <v>1156036</v>
      </c>
    </row>
    <row r="31" spans="1:3">
      <c s="4" r="A31" t="s">
        <v>166</v>
      </c>
      <c s="5" r="B31" t="n">
        <v>121927</v>
      </c>
      <c s="5" r="C31" t="n">
        <v>526462</v>
      </c>
    </row>
    <row r="32" spans="1:3">
      <c s="4" r="A32" t="s">
        <v>167</v>
      </c>
      <c s="5" r="B32" t="n">
        <v>2119000</v>
      </c>
      <c s="5" r="C32" t="n">
        <v>80000</v>
      </c>
    </row>
    <row r="33" spans="1:3">
      <c s="4" r="A33" t="s">
        <v>168</v>
      </c>
      <c s="7" r="B33" t="n">
        <v>-623798</v>
      </c>
      <c s="5" r="C33" t="n">
        <v>-95496</v>
      </c>
    </row>
    <row r="34" spans="1:3">
      <c s="4" r="A34" t="s">
        <v>169</v>
      </c>
      <c s="4" r="B34" t="s">
        <v>32</v>
      </c>
      <c s="7" r="C34" t="n">
        <v>122500</v>
      </c>
    </row>
    <row r="35" spans="1:3">
      <c s="4" r="A35" t="s">
        <v>170</v>
      </c>
      <c s="7" r="B35" t="n">
        <v>-131000</v>
      </c>
      <c s="4" r="C35" t="s">
        <v>32</v>
      </c>
    </row>
    <row r="36" spans="1:3">
      <c s="4" r="A36" t="s">
        <v>171</v>
      </c>
      <c s="5" r="B36" t="n">
        <v>1572183</v>
      </c>
      <c s="7" r="C36" t="n">
        <v>2333762</v>
      </c>
    </row>
    <row r="37" spans="1:3">
      <c s="4" r="A37" t="s">
        <v>172</v>
      </c>
      <c s="5" r="B37" t="n">
        <v>1364498</v>
      </c>
      <c s="5" r="C37" t="n">
        <v>854005</v>
      </c>
    </row>
    <row r="38" spans="1:3">
      <c s="4" r="A38" t="s">
        <v>141</v>
      </c>
      <c s="5" r="B38" t="n">
        <v>-733389</v>
      </c>
      <c s="5" r="C38" t="n">
        <v>-363767</v>
      </c>
    </row>
    <row r="39" spans="1:3">
      <c s="3" r="A39" t="s">
        <v>173</v>
      </c>
    </row>
    <row r="40" spans="1:3">
      <c s="4" r="A40" t="s">
        <v>174</v>
      </c>
      <c s="5" r="B40" t="n">
        <v>18681</v>
      </c>
      <c s="7" r="C40" t="n">
        <v>94857</v>
      </c>
    </row>
    <row r="41" spans="1:3">
      <c s="4" r="A41" t="s">
        <v>175</v>
      </c>
      <c s="5" r="B41" t="n">
        <v>114809</v>
      </c>
      <c s="4" r="C41" t="s">
        <v>32</v>
      </c>
    </row>
    <row r="42" spans="1:3">
      <c s="3" r="A42" t="s">
        <v>176</v>
      </c>
    </row>
    <row r="43" spans="1:3">
      <c s="4" r="A43" t="s">
        <v>177</v>
      </c>
      <c s="5" r="B43" t="n">
        <v>1184582</v>
      </c>
      <c s="7" r="C43" t="n">
        <v>-1585872</v>
      </c>
    </row>
    <row r="44" spans="1:3">
      <c s="4" r="A44" t="s">
        <v>178</v>
      </c>
      <c s="5" r="B44" t="n">
        <v>-2005981</v>
      </c>
      <c s="5" r="C44" t="n">
        <v>1660622</v>
      </c>
    </row>
    <row r="45" spans="1:3">
      <c s="4" r="A45" t="s">
        <v>179</v>
      </c>
      <c s="5" r="B45" t="n">
        <v>-1421298</v>
      </c>
      <c s="7" r="C45" t="n">
        <v>-194160</v>
      </c>
    </row>
    <row r="46" spans="1:3">
      <c s="4" r="A46" t="s">
        <v>180</v>
      </c>
      <c s="5" r="B46" t="n">
        <v>-52694</v>
      </c>
      <c s="4" r="C46" t="s">
        <v>32</v>
      </c>
    </row>
    <row r="47" spans="1:3">
      <c s="4" r="A47" t="s">
        <v>181</v>
      </c>
      <c s="5" r="B47" t="n">
        <v>-52694</v>
      </c>
      <c s="4" r="C47" t="s">
        <v>32</v>
      </c>
    </row>
    <row r="48" spans="1:3">
      <c s="4" r="A48" t="s">
        <v>179</v>
      </c>
      <c s="5" r="B48" t="n">
        <v>-1473992</v>
      </c>
      <c s="7" r="C48" t="n">
        <v>-194160</v>
      </c>
    </row>
    <row r="49" spans="1:3">
      <c s="4" r="A49" t="s">
        <v>182</v>
      </c>
      <c s="5" r="B49" t="n">
        <v>-109494</v>
      </c>
      <c s="5" r="C49" t="n">
        <v>659845</v>
      </c>
    </row>
    <row r="50" spans="1:3">
      <c s="4" r="A50" t="s">
        <v>183</v>
      </c>
      <c s="5" r="B50" t="n">
        <v>137524</v>
      </c>
      <c s="5" r="C50" t="n">
        <v>4699</v>
      </c>
    </row>
    <row r="51" spans="1:3">
      <c s="4" r="A51" t="s">
        <v>184</v>
      </c>
      <c s="5" r="B51" t="n">
        <v>28030</v>
      </c>
      <c s="5" r="C51" t="n">
        <v>664544</v>
      </c>
    </row>
    <row r="52" spans="1:3">
      <c s="3" r="A52" t="s">
        <v>185</v>
      </c>
    </row>
    <row r="53" spans="1:3">
      <c s="4" r="A53" t="s">
        <v>186</v>
      </c>
      <c s="7" r="B53" t="n">
        <v>84708</v>
      </c>
      <c s="7" r="C53" t="n">
        <v>12679</v>
      </c>
    </row>
    <row r="54" spans="1:3">
      <c s="4" r="A54" t="s">
        <v>187</v>
      </c>
      <c s="4" r="B54" t="s">
        <v>32</v>
      </c>
      <c s="4" r="C54" t="s">
        <v>32</v>
      </c>
    </row>
    <row r="55" spans="1:3">
      <c s="3" r="A55" t="s">
        <v>188</v>
      </c>
    </row>
    <row r="56" spans="1:3">
      <c s="4" r="A56" t="s">
        <v>189</v>
      </c>
      <c s="7" r="B56" t="n">
        <v>10000</v>
      </c>
      <c s="7" r="C56" t="n">
        <v>150000</v>
      </c>
    </row>
    <row r="57" spans="1:3">
      <c s="4" r="A57" t="s">
        <v>190</v>
      </c>
      <c s="5" r="B57" t="n">
        <v>1750926</v>
      </c>
      <c s="5" r="C57" t="n">
        <v>301625</v>
      </c>
    </row>
    <row r="58" spans="1:3">
      <c s="4" r="A58" t="s">
        <v>191</v>
      </c>
      <c s="5" r="B58" t="n">
        <v>1651846</v>
      </c>
      <c s="5" r="C58" t="n">
        <v>352175</v>
      </c>
    </row>
    <row r="59" spans="1:3">
      <c s="4" r="A59" t="s">
        <v>192</v>
      </c>
      <c s="7" r="B59" t="n">
        <v>675000</v>
      </c>
      <c s="5" r="C59" t="n">
        <v>558157</v>
      </c>
    </row>
    <row r="60" spans="1:3">
      <c s="4" r="A60" t="s">
        <v>193</v>
      </c>
      <c s="4" r="B60" t="s">
        <v>32</v>
      </c>
      <c s="5" r="C60" t="n">
        <v>67354</v>
      </c>
    </row>
    <row r="61" spans="1:3">
      <c s="4" r="A61" t="s">
        <v>194</v>
      </c>
      <c s="4" r="B61" t="s">
        <v>32</v>
      </c>
      <c s="5" r="C61" t="n">
        <v>510769</v>
      </c>
    </row>
    <row r="62" spans="1:3">
      <c s="4" r="A62" t="s">
        <v>195</v>
      </c>
      <c s="7" r="B62" t="n">
        <v>355960</v>
      </c>
      <c s="7" r="C62" t="n">
        <v>1588074</v>
      </c>
    </row>
    <row r="63" spans="1:3">
      <c s="4" r="A63" t="s">
        <v>196</v>
      </c>
      <c s="5" r="B63" t="n">
        <v>421000</v>
      </c>
      <c s="4" r="C63" t="s">
        <v>32</v>
      </c>
    </row>
    <row r="64" spans="1:3">
      <c s="4" r="A64" t="s">
        <v>197</v>
      </c>
      <c s="7" r="B64" t="n">
        <v>280000</v>
      </c>
      <c s="4" r="C64" t="s">
        <v>32</v>
      </c>
    </row>
    <row r="65" spans="1:3">
      <c s="4" r="A65" t="s">
        <v>198</v>
      </c>
      <c s="4" r="B65" t="s">
        <v>32</v>
      </c>
      <c s="7" r="C65" t="n">
        <v>110000</v>
      </c>
    </row>
    <row r="66" spans="1:3">
      <c s="4" r="A66" t="s">
        <v>199</v>
      </c>
      <c s="7" r="B66" t="n">
        <v>305705</v>
      </c>
      <c s="4" r="C66" t="s">
        <v>32</v>
      </c>
    </row>
    <row r="67" spans="1:3">
      <c s="4" r="A67" t="s">
        <v>200</v>
      </c>
      <c s="7" r="B67" t="n">
        <v>272559</v>
      </c>
      <c s="4" r="C67" t="s">
        <v>32</v>
      </c>
    </row>
    <row r="68" spans="1:3">
      <c s="4" r="A68" t="s">
        <v>201</v>
      </c>
      <c s="4" r="B68" t="s">
        <v>32</v>
      </c>
      <c s="7" r="C68" t="n">
        <v>50000</v>
      </c>
    </row>
    <row r="69" spans="1:3">
      <c s="4" r="A69" t="s">
        <v>202</v>
      </c>
      <c s="4" r="B69" t="s">
        <v>32</v>
      </c>
      <c s="7" r="C69" t="n">
        <v>7159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Nature of the Business and S</vt:lpstr>
      <vt:lpstr>2. Property, Plant and Equipmen</vt:lpstr>
      <vt:lpstr>3. Receivable from Factor, Net </vt:lpstr>
      <vt:lpstr>4. Notes Payable</vt:lpstr>
      <vt:lpstr>5. Derivative Liability</vt:lpstr>
      <vt:lpstr>6. Related Party Transactions</vt:lpstr>
      <vt:lpstr>7. Stockholders' Deficit</vt:lpstr>
      <vt:lpstr>8. Discontinued Operations</vt:lpstr>
      <vt:lpstr>9. Commitments and Contingencie</vt:lpstr>
      <vt:lpstr>10. Segment Information</vt:lpstr>
      <vt:lpstr>11. Subsequent Events</vt:lpstr>
      <vt:lpstr>1. Nature of the Business and19</vt:lpstr>
      <vt:lpstr>1. Nature of the Business and20</vt:lpstr>
      <vt:lpstr>2. Property, Plant and Equipm21</vt:lpstr>
      <vt:lpstr>4. Notes Payable (Tables)</vt:lpstr>
      <vt:lpstr>5. Derivative Liability (Tables</vt:lpstr>
      <vt:lpstr>7. Stockholders' Deficit (Table</vt:lpstr>
      <vt:lpstr>8. Discontinued Operations (Tab</vt:lpstr>
      <vt:lpstr>9. Commitments and Contingenc26</vt:lpstr>
      <vt:lpstr>10. Segment Information (Tables</vt:lpstr>
      <vt:lpstr>1. Nature of Business and Signi</vt:lpstr>
      <vt:lpstr>1. Nature of Business and Sig29</vt:lpstr>
      <vt:lpstr>1. Nature of Business and Sig30</vt:lpstr>
      <vt:lpstr>2. Property, Plant and Equipm31</vt:lpstr>
      <vt:lpstr>2. Property, Plant and Equipm32</vt:lpstr>
      <vt:lpstr>4. Notes Payable (Details)</vt:lpstr>
      <vt:lpstr>4. Notes Payable (Details 1)</vt:lpstr>
      <vt:lpstr>4. Notes Payable (Details Narra</vt:lpstr>
      <vt:lpstr>5. Derivative Liability (Detail</vt:lpstr>
      <vt:lpstr>5. Derivative Liability (Deta37</vt:lpstr>
      <vt:lpstr>5. Derivative Liability (Deta38</vt:lpstr>
      <vt:lpstr>6. Related Party Transactions (</vt:lpstr>
      <vt:lpstr>7. Stockholders' Deficit (Detai</vt:lpstr>
      <vt:lpstr>7. Stockholders' Deficit (Det41</vt:lpstr>
      <vt:lpstr>7. Stockholders' Deficit (Det42</vt:lpstr>
      <vt:lpstr>8. Discontinued Operations (Det</vt:lpstr>
      <vt:lpstr>8. Discontinued Operations (D44</vt:lpstr>
      <vt:lpstr>8. Discontinued Operations (D45</vt:lpstr>
      <vt:lpstr>9. Commitments and Contingenc46</vt:lpstr>
      <vt:lpstr>9. Commitments and Contingenc47</vt:lpstr>
      <vt:lpstr>9. Commitments and Contingenc48</vt:lpstr>
      <vt:lpstr>10. Segment Information (Detail</vt:lpstr>
      <vt:lpstr>10. Segment Information (Deta50</vt:lpstr>
      <vt:lpstr>10. Segment Information (Deta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17:21:15Z</dcterms:created>
  <dcterms:modified xmlns:dcterms="http://purl.org/dc/terms/" xmlns:xsi="http://www.w3.org/2001/XMLSchema-instance" xsi:type="dcterms:W3CDTF">2015-10-06T17:21:15Z</dcterms:modified>
  <dc:title xmlns:dc="http://purl.org/dc/elements/1.1/">Untitled</dc:title>
  <dc:description xmlns:dc="http://purl.org/dc/elements/1.1/"/>
  <dc:subject xmlns:dc="http://purl.org/dc/elements/1.1/"/>
  <cp:keywords/>
  <cp:category/>
</cp:coreProperties>
</file>